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and Summar" sheetId="6" r:id="rId6"/>
    <s:sheet name="Property and Equipment" sheetId="7" r:id="rId7"/>
    <s:sheet name="Notes Payable" sheetId="8" r:id="rId8"/>
    <s:sheet name="Stockholders' Equity" sheetId="9" r:id="rId9"/>
    <s:sheet name="Derivative and Warrant Liabilit" sheetId="10" r:id="rId10"/>
    <s:sheet name="Deferred Revenue and Commission" sheetId="11" r:id="rId11"/>
    <s:sheet name="Related Party Transactions" sheetId="12" r:id="rId12"/>
    <s:sheet name="Subsequent Events" sheetId="13" r:id="rId13"/>
    <s:sheet name="Nature of Operations and Summ14" sheetId="14" r:id="rId14"/>
    <s:sheet name="Nature of Operations and Summ15" sheetId="15" r:id="rId15"/>
    <s:sheet name="Property and Equipment (Tables)" sheetId="16" r:id="rId16"/>
    <s:sheet name="Notes Payable (Tables)" sheetId="17" r:id="rId17"/>
    <s:sheet name="Stockholders' Equity (Tables)" sheetId="18" r:id="rId18"/>
    <s:sheet name="Derivative and Warrant Liabil19" sheetId="19" r:id="rId19"/>
    <s:sheet name="Deferred Revenue and Commissi20" sheetId="20" r:id="rId20"/>
    <s:sheet name="Related Party Transactions (Tab" sheetId="21" r:id="rId21"/>
    <s:sheet name="Nature of Operations and Summ22" sheetId="22" r:id="rId22"/>
    <s:sheet name="Nature of Operations and Summ23" sheetId="23" r:id="rId23"/>
    <s:sheet name="Nature of Operations and Summ24" sheetId="24" r:id="rId24"/>
    <s:sheet name="Property and Equipment (Details" sheetId="25" r:id="rId25"/>
    <s:sheet name="Property and Equipment (Detai26" sheetId="26" r:id="rId26"/>
    <s:sheet name="Notes Payable (Details)" sheetId="27" r:id="rId27"/>
    <s:sheet name="Notes Payable _Details 1)" sheetId="28" r:id="rId28"/>
    <s:sheet name="Notes Payable (Details Narrativ" sheetId="29" r:id="rId29"/>
    <s:sheet name="Stockholders' Equity (Details)" sheetId="30" r:id="rId30"/>
    <s:sheet name="Stockholders' Equity (Details 1" sheetId="31" r:id="rId31"/>
    <s:sheet name="Stockholders' Equity (Details 2" sheetId="32" r:id="rId32"/>
    <s:sheet name="Stockholders' Equity (Details 3" sheetId="33" r:id="rId33"/>
    <s:sheet name="Stockholders' Equity (Details N" sheetId="34" r:id="rId34"/>
    <s:sheet name="Derivative and Warrant Liabil35" sheetId="35" r:id="rId35"/>
    <s:sheet name="Derivative and Warrant Liabil36" sheetId="36" r:id="rId36"/>
    <s:sheet name="Derivative and Warrant Liabil37" sheetId="37" r:id="rId37"/>
    <s:sheet name="Deferred Revenue and Commissi38" sheetId="38" r:id="rId38"/>
    <s:sheet name="Deferred Revenue and Commissi39" sheetId="39" r:id="rId39"/>
    <s:sheet name="Related Party Transactions (Det" sheetId="40" r:id="rId40"/>
    <s:sheet name="Related Party Transactions (D41" sheetId="41" r:id="rId41"/>
  </s:sheets>
  <s:definedNames/>
  <s:calcPr calcId="124519" calcMode="auto" fullCalcOnLoad="1"/>
</s:workbook>
</file>

<file path=xl/sharedStrings.xml><?xml version="1.0" encoding="utf-8"?>
<sst xmlns="http://schemas.openxmlformats.org/spreadsheetml/2006/main" uniqueCount="395">
  <si>
    <t>Document and Entity Information - shares</t>
  </si>
  <si>
    <t>6 Months Ended</t>
  </si>
  <si>
    <t>Jun. 30, 2016</t>
  </si>
  <si>
    <t>Sep. 11, 2016</t>
  </si>
  <si>
    <t>Document And Entity Information</t>
  </si>
  <si>
    <t>Entity Registrant Name</t>
  </si>
  <si>
    <t>NEW GLOBAL ENERGY,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t>
  </si>
  <si>
    <t>Accounts receivable</t>
  </si>
  <si>
    <t>Inventory</t>
  </si>
  <si>
    <t>Deferred commissions - related party</t>
  </si>
  <si>
    <t>Total current assets</t>
  </si>
  <si>
    <t>Property and equipment, net</t>
  </si>
  <si>
    <t>OTHER ASSETS:</t>
  </si>
  <si>
    <t>Goodwill</t>
  </si>
  <si>
    <t>Deposits</t>
  </si>
  <si>
    <t>Total other assets</t>
  </si>
  <si>
    <t>Total Assets</t>
  </si>
  <si>
    <t>CURRENT LIABILITIES:</t>
  </si>
  <si>
    <t>Bank overdraft</t>
  </si>
  <si>
    <t xml:space="preserve"> </t>
  </si>
  <si>
    <t>Accounts payable</t>
  </si>
  <si>
    <t>Accrued expenses</t>
  </si>
  <si>
    <t>Accrued expenses - related party</t>
  </si>
  <si>
    <t>Notes payable - related parties</t>
  </si>
  <si>
    <t>Notes payable - current portion</t>
  </si>
  <si>
    <t>Derivative liability</t>
  </si>
  <si>
    <t>Accrued loss on presold fish</t>
  </si>
  <si>
    <t>Deferred revenue</t>
  </si>
  <si>
    <t>Total current liabilities</t>
  </si>
  <si>
    <t>OTHER LIABILITIES:</t>
  </si>
  <si>
    <t>Notes payable, net of current portion</t>
  </si>
  <si>
    <t>Total liabilities</t>
  </si>
  <si>
    <t>COMMITMENTS AND CONTINGENCIES (Note 6)</t>
  </si>
  <si>
    <t>Equity attributable to owners of the company:</t>
  </si>
  <si>
    <t>Preferred stock ($0.0001 par value; 25,000,000 shares authorized; 21,100 and 20,000 shares issued and outstanding at June 30, 2016 and December 31, 2015, respectively; liquidation preference of $3,165,000)</t>
  </si>
  <si>
    <t>Common stock-100,000,000 shares authorized $0.0001 par value 13,961,582 shares oustanding and 13,861,582 issued, respectively</t>
  </si>
  <si>
    <t>Additional paid-in capital</t>
  </si>
  <si>
    <t>Common stock subscription receivable - related party</t>
  </si>
  <si>
    <t>Accumulated deficit</t>
  </si>
  <si>
    <t>Total equity attributable to owners of the company</t>
  </si>
  <si>
    <t>Non-controlling interest</t>
  </si>
  <si>
    <t>Total Stockholders' Equity</t>
  </si>
  <si>
    <t>Total Liabilities &amp; Stockholders' Equity</t>
  </si>
  <si>
    <t>Condensed Consolidated Balance Sheets (Parenthetical) - USD ($)</t>
  </si>
  <si>
    <t>Preferred stock:</t>
  </si>
  <si>
    <t>Preferred stock, Par Value</t>
  </si>
  <si>
    <t>Preferred stock, Shares Authorized</t>
  </si>
  <si>
    <t>Preferred stock, Shares Issued</t>
  </si>
  <si>
    <t>Preferred stock, Shares Outstanding</t>
  </si>
  <si>
    <t>Preferred stock, Liquidation Preference Value</t>
  </si>
  <si>
    <t>Stockholders' Equity:</t>
  </si>
  <si>
    <t>Common Stock, Par Value</t>
  </si>
  <si>
    <t>Common Stock, Shares Authorized</t>
  </si>
  <si>
    <t>Common Stock, Shares Issued</t>
  </si>
  <si>
    <t>Common Stock, Shares Outstanding</t>
  </si>
  <si>
    <t>Condensed Consolidated Statements of Operations (Unaudited) - USD ($)</t>
  </si>
  <si>
    <t>3 Months Ended</t>
  </si>
  <si>
    <t>Jun. 30, 2015</t>
  </si>
  <si>
    <t>Condensed Consolidated Statements Of Operations</t>
  </si>
  <si>
    <t>REVENUES</t>
  </si>
  <si>
    <t>COSTS AND EXPENSES:</t>
  </si>
  <si>
    <t>Costs of goods sold</t>
  </si>
  <si>
    <t>Depreciation</t>
  </si>
  <si>
    <t>Management and other fees - related parties</t>
  </si>
  <si>
    <t>Professional fees</t>
  </si>
  <si>
    <t>Provision for loss on presold fish</t>
  </si>
  <si>
    <t>Research and development</t>
  </si>
  <si>
    <t>General and administrative</t>
  </si>
  <si>
    <t>Total Operating Costs and Expenses</t>
  </si>
  <si>
    <t>LOSS FROM OPERATIONS</t>
  </si>
  <si>
    <t>OTHER INCOME (EXPENSE):</t>
  </si>
  <si>
    <t>Gain on derivative valuation</t>
  </si>
  <si>
    <t>Interest expense</t>
  </si>
  <si>
    <t>Loss on settlement of debt</t>
  </si>
  <si>
    <t>Loss on disposal of fixed asset</t>
  </si>
  <si>
    <t>Total Other Income (Expense), net</t>
  </si>
  <si>
    <t>LOSS BEFORE INCOME TAXES</t>
  </si>
  <si>
    <t>Provision for income taxes</t>
  </si>
  <si>
    <t>NET LOSS</t>
  </si>
  <si>
    <t>NON-CONTROLLING INTEREST:</t>
  </si>
  <si>
    <t>LESS: NET LOSS ATTRIBUTABLE TO THE NON-CONTROLLING INTEREST</t>
  </si>
  <si>
    <t>NET (LOSS) INCOME ATTRIBUTABLE TO OWNERS OF THE COMPANY</t>
  </si>
  <si>
    <t>NET LOSS PER COMMON SHARE ATTRIBUTABLE TO OWNERS OF THE COMPANY</t>
  </si>
  <si>
    <t>Basic and diluted</t>
  </si>
  <si>
    <t>$ .00</t>
  </si>
  <si>
    <t>WEIGHTED AVERAGE COMMON SHARES OUTSTANDING:</t>
  </si>
  <si>
    <t>Condensed Consolidated Statement of Cash Flows (Unaudited) - USD ($)</t>
  </si>
  <si>
    <t>CASH FLOWS FROM OPERATING ACTIVITIES:</t>
  </si>
  <si>
    <t>Net Loss</t>
  </si>
  <si>
    <t>Adjustments required to reconcile net loss to cash provided by (used in) operating activities:</t>
  </si>
  <si>
    <t>Loss realized upon settlement of debt</t>
  </si>
  <si>
    <t>Loss realized upon disposal of fixed asset</t>
  </si>
  <si>
    <t>Stock based compensation and fees</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Increase in bank overdraft</t>
  </si>
  <si>
    <t>Proceeds from issuance of preferred/common stock</t>
  </si>
  <si>
    <t>Proceeds from related party notes payable</t>
  </si>
  <si>
    <t>Repayments of notes payable</t>
  </si>
  <si>
    <t>Repayments on related party notes payable</t>
  </si>
  <si>
    <t>NET CASH (USED IN) PROVIDED BY FINANCING ACTIVITIES</t>
  </si>
  <si>
    <t>NET DECREASE IN CASH AND CASH EQUIVALENTS</t>
  </si>
  <si>
    <t>CASH AND CASH EQUIVALENTS - beginning of period</t>
  </si>
  <si>
    <t>CASH AND CASH EQUIVALENTS - end of period</t>
  </si>
  <si>
    <t>SUPPLEMENTAL DISCLOSURE OF CASH FLOW INFORMATION:</t>
  </si>
  <si>
    <t>Interest</t>
  </si>
  <si>
    <t>Income taxes</t>
  </si>
  <si>
    <t>NON-CASH INVESTING AND FINANCING ACTIVITIES:</t>
  </si>
  <si>
    <t>Fair value of preferred/common stock issued upon settlement of debt</t>
  </si>
  <si>
    <t>Note principal converted to common/preferred stock</t>
  </si>
  <si>
    <t>Preferred stock issued upon settlement of related party debt</t>
  </si>
  <si>
    <t>Nature of Operations and Summary of Significant Accounting Policies</t>
  </si>
  <si>
    <t>Notes to Financial Statements</t>
  </si>
  <si>
    <t>Note 1. Nature of Operations and Summary of Significant Accounting Policies</t>
  </si>
  <si>
    <t>Organization 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Jatropha based biofuels and aquaculture operations to produce power for its
own use and to feed into the power grid serving local power needs while producing farm grown fish and shrimp as food products.
Management has begun to execute this plan through the purchase of a controlling interest in Aqua Farming Tech, Inc. ("AFT").
The Company is in the process of raising additional capital to support the completion of its acquisition and development activities.
Furthermore, beginning in the 4 th On
February 1, 2016, the Company incorporated Moringa Reserve, LLC, a Florida limited liability company, to develop, operate, distribute
and sell Moringa-based products to U.S. retail markets. Moringa Reserve, LLC will be operated as a joint venture and be owned
equally by the Company and Moringa Energy, LLC, whose principals are the owners of a large Moringa farm located in Leon, Nicaragua.
The 180-acre farm is a leading source of nutrient rich Moringa and will provide Moringa Reserve access to quality Moringa in sufficient
supplies to meet demand. The members signed a definitive operating agreement and production is expected to begin in the second
quarter of 2017.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For the six months ended June 30, 2016, the Company had a net loss and net cash used in operations of $2,490,710
and $42,388, respectively. The Company has earned little revenue since inception, and supports its continued operations through
debt financing, related party loans, the sale of equity and from the collection of funds from the presale of fish. As of June
30, 2016, the Company had a working capital deficit of $3,787,300 and an accumulated deficit of $39,427,256. As of August
31, 2016, the Company had cash of approximately $94,000 and through June 30, 2016 has collected $2,039,788 from the presale
of fish which the Company has an obligation to deliver to its customers. These matters, among others, raise substantial doubt
about the Company's ability to continue as a going concern. While
the Company is ramping up its operations and revenue generating activities, the Company's cash position is not sufficient enough
to support the Company's operations for the next twelve months. Management intends to raise funds by way of a public or private
offering as well as fish presales based on expected fish output in the next year.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Basis
of Presentation In
the opinion of management, the information furnished in these condensed consolidated financial statements reflect all adjustments
necessary for a fair statement of the financial position and results of operations and cash flows as of and for the three and
six-month periods ended June 30, 2016 and 2015. All such adjustments are of a normal recurring nature. The consolidated financial
statements do not include some information and notes necessary to conform to annual reporting requirements. Principles
of Consolidation Use
of Estimates Fair
Value of Financial Instru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six months ended June
30, 2016 and 2015, there were no transfers of financial assets or financial liabilities between the hierarchy levels. The
following table summarizes assets and liabilities remeasured at fair value on a recurring basis as of June 30, 2016 and December
31, 2015:
June
30, 2016
Description of assets: Level
1 Level
2 Level
3 Total
None $ - $ - $ - $ -
Description
of liabilities:
Derivatives $ - $ - $ - $ -
December
31, 2015
Description of assets: Level
1 Level
2 Level
3 Total
None $ - $ - $ - $ -
Description
of liabilities:
Derivatives $ - $ - $ 10,935 $ 10,935 Cash
and Cash Equivalents Inventory Property
and Equipment Goodwill Valuation
of Long-Lived Assets Bank
overdrafts Revenue
Recognition and Related Deferred Revenue Beginning
in the 4 th Provision
for Estimated Losses on Presold Fish Deferred
Commissions  Related Party: Stock-Based
Compensation Share-Based Payments Pursuant
to ASC Topic 505-50, for share-based payments to consultants and other third-parties, compensation expense is determined at the
measurement date. The measurement date fair value is then recognized over the service period as if the Company has
paid cash for such service. Until the measurement date is reached, the total amount of compensation expense remains uncertain.
The Company initially records compensation expense based on the fair value of the award at the reporting date. Research
and development Earnings
per Common Share Earning per Share For
the six months ended June 30, 2016 and 2015, the following potentially dilutive securities have been excluded from the calculation
of diluted loss per share because their impact was antidilutive.
2016 2015
Preferred
Stock 3,218,483 1,701,504
Warrants 111,716 211,716
Options 2,828,530 -
6,158,729 1,913,220 Recent
Accounting Pronouncements Reclassifications</t>
  </si>
  <si>
    <t>Property and Equipment</t>
  </si>
  <si>
    <t>Note 2. Property and Equipment</t>
  </si>
  <si>
    <t>The Company's property and equipment consisted
of the following as of June 30, 2016 and December 31, 2015:
Useful Lives June 30, 2016 December 31, 2015
Land Indefinite $ 2,128,000 $ 2,128,000
Building and Improvements 7 years 2,269,866 2,269,866
Equipment &amp; Solar Panels 10 years 776,477 776,477
Vehicles 5 years 119,000 128,500
5,293,343 5,302,843
Accumulated depreciation (879,083 ) (656,692 )
$ 4,414,260 $ 4,646,151 For the six months ended June 30, 2016, and
2015, depreciation expense totaled $222,391 and $95,684, respectively.</t>
  </si>
  <si>
    <t>Notes Payable</t>
  </si>
  <si>
    <t>Note 3. Notes Payable</t>
  </si>
  <si>
    <t xml:space="preserve">At June 30, 2016 and December 31, 2015, notes
payable outstanding consisted of the following:
June 30, 2016 December 31, 2015
Note 1 $ 6,000 $ 6,000
Note 2 91,361 111,361
Note 3 477,767 498,459
Note 4 114,637 136,224
Note 5 25,000 25,000
Note 6 22,100 22,100
Note 7 93,000 95,000
Note 8 10,000 10,000
Note 9 7,000 7,000
Total 846,865 911,144
Less: current portion of notes payable (781,884 ) (824,575 )
Notes payable  long-term $ 64,981 $ 86,569 Note 1 - Note payable for vehicle financing
with a balance of $6,000 as of June 30, 2016 and December 31 2015, bearing annual interest at 10% and due on demand. This note
matured on September 10, 2010 and is currently in default. Note 2 - Note payable pursuant to a 2010 settlement
with a balance of $91,361 and $111,361, as of June 30, 2016 and December 31, 2015, respectively, due on December 15, 2015, and
non-interest bearing. This note is currently in default. Note 3 - Note payable to a bank dated March
10, 2015 with interest at a variable interest rate equal to 3.5% and 3.5% at June 30, 2016 and December 31, 2015, respectively,
and a maturity date of March 10, 2017. The note had a balance of $477,767 and $498,459 as of June 30, 2016 and December 31, 2015,
respectively, and is in default under the terms of the loans covenants, and therefore is included in current liabilities as of
June 30, 2016. Note 4 - Note payable for solar system array
at the Thermal, California property with a balance of $114,637 and $136,225 as of June 30, 2016 and December 31, 2015, respectively, with
interest rate at 2.8% due in monthly installments of $4,138 through March of 2018. Note 5  Note payable for solar installation
at the Thermal property, with a balance of $25,000 as of June 30, 2016 and December 31, 2015 and an interest rate at 10%. This
note is currently in default. Note 6 to Note 9  Notes payable with
interest at 10%, in default and payable on demand. The Company has recognized $25,689 and $14,043,
in interest expense for the six months ended June 30, 2016 and 2015, respectively, related to notes payable and was included
in interest expense on the accompanying consolidated statements of operations. At June 30, 2016 and December 31, 2015, accrued
interest payable on notes payable, included in accrued expenses on the condensed consolidated balance sheets, amounted to $125,650
and $99,961, respectively. Future maturity of notes payable is as follows:
Due in Twelve-month Periods Ending June 30, Amount
2017 $ 781,884
2018 49,656
2019 15,325
Total $ 846,865 </t>
  </si>
  <si>
    <t>Stockholders' Equity</t>
  </si>
  <si>
    <t>Note 4. Stockholders' Equity</t>
  </si>
  <si>
    <t xml:space="preserve">Preferred Stock The Company is currently authorized to issue
up to 25,000,000 shares of preferred stock which are designated as Series A Convertible Preferred Stock, with a $0.0001 par value.
All issued shares of Series A Convertible Preferred Stock are entitled to vote on a 1 share/1 vote basis. The currently issued
preferred shares carry a liquidation preference of $150 per preferred share. Each share of Series A Convertible Preferred
Stock shall be convertible, at the option of the holder, at any time into such number of fully paid and non-assessable shares of
Common Stock as is determined by multiplying the number of issued and outstanding shares of the Corporation's Common Stock by .0000110.
Provided however, that such number of common shares into which each share of Series A Preferred Stock may be converted shall not
exceed 220. Preferred stock issued for debt settlement On June 15, 2016, the Company and a related
party entered into a debt settlement agreement. In accordance with the debt settlement agreement, debt in the principal amount
of $74,000 and accrued and unpaid interest on the debt of $6,432 were settled for 1,100 shares of the Companys preferred
stock. The Company recorded this debt settlement as a reduction of debt and interest due and an increase in equity for the capital
contribution of $80,432. Common Stock We are currently authorized to issue up to
100,000,000 shares of $ 0.0001 par value common stock. All issued shares of common stock are entitled to vote on a 1 share/1 vote
basis. Common stock issued for warrants exercise On March 23, 2016, a warrant holder exercised
100,000 common stock warrants for proceeds of $100 and received 100,000 common shares. Warrants Warrant activities for the six months ended
June 30, 2016 were as follows:
Number of Warrants Weighted Average Exercise Price
Balance at December 31, 2015 211,716 $ 1.58
Issued - -
Exercised (100,000 ) 0.001
Balance at June 30, 2016 111,716 3.00
Warrants exercisable at June 30, 2016 111,716 $ 3.00 There was no intrinsic value for the warrants
at June 30, 2016. The following table summarizes the shares of
the Companys common stock issuable upon exercise of warrants outstanding at June 30, 2016:
Warrants Outstanding Warrants Exercisable
Range of Exercise Price Number Outstanding at June 30, 2016 Range of Weighted Average Remaining Contractual Life (Months) Weighted Average Exercise Price Number Exercisable at June 30, 2016 Weighted Average Exercise Price
$ 3.00 111,716 0.6 $ 3.00 111,716 $ 3.00
Options On April 28, 2016 and May 2, 2016, the Company
granted a total of 2,828,530 options to three separate related parties and the Companys CEO at a fixed exercise price of
$0.30 per share. The 800,000 options granted to the Companys CEO and an additional 1,600,000 options granted to two related
parties are exercisable at tiered intervals beginning June 1, 2016. The remaining 428,530 options granted to the Companys
partner in a joint venture are also exercisable at tiered intervals beginning May 1, 2016. The fair value of the options of $864,267
was determined using the Black-Scholes option-pricing model using the following assumptions: Dividend rate - 0; Terms (in years)
5.0 to 10.0; Volatility  249.5%; Risk-free interest rate  1.32% to 1.84%. In connection with the option grant, for
the six months ended June 30, 2016, the Company recognized management and other fees  related parties of $864,267 on the
accompanying consolidated statements of operations because the options were deemed fully earned and non-cancellable on the grant
date. Option activities for the six months ended
June 30, 2016 were as follows:
Number of Options Weighted Average Exercise Price
Balance at December 31, 2015 - $ -
Issued 2,828,530 0.30
Balance at June 30, 2016 2,828,530 0.30
Option exercisable at June 30, 2016 1,250,000 $ 0.30 There was no intrinsic value for the options
at June 30, 2016. The following table summarizes the shares of
the Companys common stock issuable upon exercise of options outstanding at June 30, 2016:
Options Outstanding Options Exercisable
Range of Exercise Price Number Outstanding at June 30, 2016 Range of Weighted Average Remaining Contractual Life (Years) Weighted Average Exercise Price Number Exercisable at June 30, 2016 Weighted Average Exercise Price
$ 0.30 1,050,000 4.9 $ 0.30 1,050,000 $ 0.30
0.30 750,000 5.9 0.30 - -
0.30 600,000 6.9 0.30 - -
0.30 428,530 9.8 0.30 200,000 0.30
$ 0.30 2,828,530 6.4 $ 0.30 1,250,000 $ 0.30 </t>
  </si>
  <si>
    <t>Derivative and Warrant Liabilities</t>
  </si>
  <si>
    <t>Note 5. Derivative and Warrant Liabilities</t>
  </si>
  <si>
    <t xml:space="preserve">During the six months ended June 30, 2016,
the fair value of warrant derivatives were estimated using the Black-Scholes option-pricing model with the following assumptions:
Risk-free interest rate 0.36%
Warrant life is the remaining contractual life of the warrants 0.30 to 0.05 months
Volatility 247.13% to 253.12%
Dividend rate 0 The aggregate fair value of the warrants was
determined to be $0 and $10,935 respectively, at June 30, 2016 and December 31, 2015, respectively. The following table summarizes
the changes in the derivative liabilities for the six months ended June 30, 2016.
Warrants
Fair value at December 31, 2015 $ 10,935
Adjustment to fair value during the six months ended June 30, 2016 (10,935 )
Fair value at June 30, 2016 $ - </t>
  </si>
  <si>
    <t>Deferred Revenue and Commissions</t>
  </si>
  <si>
    <t>Note 6. Deferred Revenue and Commissions</t>
  </si>
  <si>
    <t>Deferred
revenue represents amounts billed and collected for the future delivery of fish in accordance with contractual terms. These advance
payments relate solely to the Company's future fish contract program. Beginning in the 4 th
Year
ended December 31, 2015 Six
Months Ended June 30, 2016 Deferred
Revenue at June 30, 2016
Pounds
of fish presold 520,711 576,274 1,096,985
Average
sale price per pound (varies between $1.50 to $2.00) $ 1.79 $ 2.01 $ 1.86
Increase
on deferred revenue from future fish contracts $ 881,218 $ 1,158,570 $ 2,039,788
Fish
delivered pursuant to future fish contracts - - -
Total
deferred revenue $ 881,218 $ 1,158,570 $ 2,039,788 In
addition, the Company has signed a commission agreement with a related party and beneficial shareholder in connection with the
future fish contracts. Per this agreement, the related party introduces the futures buyers to the Company and receives a 40% flat
commission on all future fish contract sales. As of June 30, 2016 and December 31, 2015, the related party has received $834,168
and $370,740, respectively, in commissions which are reflected as deferred commissions  related party on the accompanying
consolidated balance sheets until the period in which the related revenue is recognized. Additionally, the Company paid $101,462
of related costs to this related party during the six months ended June 30, 2016.</t>
  </si>
  <si>
    <t>Related Party Transactions</t>
  </si>
  <si>
    <t>Note 7. Related Party Transactions</t>
  </si>
  <si>
    <t>Notes
Payable - Related Parties The
balances of related party notes as of June 30, 2016 and December 31, 2015 follows:
Interest
Rate Maturity June
30, 2016 December
31, 2015
Related
Party Note A 10 % In Default $ 15,000 $ 15,000
Related
Party Note B 10 % In Default 130,000 130,000
Related
Party Note C 10 % In Default - 74,000
Related
Party Note D 10 % In Default 13,069 13,069
Related
Party Note E None On Demand 14,458 14,458
Related
Party Note F None On Demand 15,409 15,409
Total $ 187,936 $ 261,936 On
June 15, 2016, the Company and the noteholder of Related Party Note C, Bio-Global Resources, Inc., entered into a debt settlement
agreement whereby the Company issued 1,100 shares of its preferred stock upon the conversion of note payable  related party
of $74,000 and accrued interest  related party of $6,432. The Company recorded this debt settlement as a reduction of debt
and interest due and an increase in equity for a capital contribution of $80,432. As
of June 30, 2016 and December 31, 2015, the Company owed various related parties $187,936 and $261,936, respectively, of which,
$158,069 and $232,069, respectively, represents notes payable due to related parties that bear interest at 10% and are in default,
and the remainder of $29,867 and $29,867, respectively, bears no interest and are due on demand. The
Company has recognized $10,355 and $55,760 in interest expense related to the notes held by related parties for the six months
ended June 30, 2016 and 2015, respectively, which was included in interest expense on the accompanying condensed consolidated
statements of operations. At June 30, 2016 and December 31, 2015, accrued interest payable on notes payable amounted to $80,661
and $76,738, respectively, and is included in accrued expenses  related parties on the accompanying condensed consolidated
balance sheets. Management
Fee and Reimbursement of Expenses to our Chief Executive Officer The
Company reimburses its chairman and chief executive officer for all direct and indirect costs of services provided, including
the costs of employee, officer and director compensation and benefits allocable to us, and all other expenses necessary or appropriate
to the conduct of our business. Total costs paid by the Company, for legal and management services provided by our chairman and
chief executive officer related to contractual agreements, fundraising and general day to day business activities, were $151,980
and $88,851 for the six months ended June 30, 2016 and 2015, respectively. Additionally, on May 2, 2016, the Company granted its
chief executive officer 800,000 options at a fixed exercise price of $0.30 per share. In connection with this option grant, for
the six months ended June 30, 2016, the Company recognized management and other fees  related parties of $246,675 on the
accompanying consolidated statements of operations (see Note 4). At June 30, 2016, the Company owes $170,349 to the CEO which
has been reflect in accrued expenses  related parties on the accompanying condensed consolidated balance sheet. Bio
Global Resources, Inc. The
Company has entered into the following transactions with a company owned by a shareholder of the Company:
· Settled $74,000
of outstanding note principal (Related Party Note C) and $6,432 accrued interest related to this note in exchange for issuing
1,100 shares of the Companys Series A Convertible Preferred Stock during the six months ended June 30, 2016. As of
June 30, 2016, $19,026 of interest related to this related party note has been accrued and outstanding. The CEO of this note
holder personally provided $15,409 in cash advances to the Company during 2015 and the entire balance remains outstanding
as of June 30, 2016 and December 31, 2015 (Related Party Note F). These advances are non-interest bearing and due on demand.
· Received 15,840
shares of Series A preferred stock in exchange for $792,000. As of June 30, 2016 and December 31, 2015, the Company has received
$438,800 related to the agreement and recorded $353,200 in stock subscription receivable.
· Received 40% of
tilapia futures sales on a commission basis of $834,168 (See Note 6).
· Was paid $101,462
for services and expenses provided to the Company related to tilapia future sales during the six months ended June 30, 2016.
· On October 1, 2015,
the Company entered into a consulting agreement with related party to provide leads on potential asset and business acquisitions,
commercial customers, channel partners, service providers and investors to the Company in exchange for a tiered success fee
in the event their efforts secure capital investment or revenue partners for the Company.
· The related party
consultant is paid $10,000 for each month of advisory services provided to the Company. For the six months ended June 30,
2016 and 2015, consulting fees amounted to $60,000 and zero, respectively, and is included in management fees and other fees
 related parties on the accompanying statement of operations. At June 30, 2016 and December 31, 2015, in connection
with this agreement, the Company reflected accrued expenses  related parties of $90,000 and $30,000, respectively.
· On May 2, 2016,
the Company granted this consultant 800,000 options at a fixed exercise price of $0.30 per share. In connection with this
option grant, for the six months ended June 30, 2016, the Company recognized management and other fees  related parties
of $246,675 (see Note 4). XL
Biofuels, Inc. In
September 2013, the Company entered into a consulting agreement with a related party company for farm management and development
services provided. Pursuant to the agreement, this related party consultant receives $10,000 per month plus expenses for farm-related
consulting services. For the six months ended June 30, 2016 and 2015, consulting fees amounted to $60,000 and zero, respectively,
and is included in management fees and other fees  related parties on the accompanying statement of operations. At June
30, 2016 and December 31, 2015, in connection with this agreement, the Company reflected accrued expenses  related parties
of $90,000 and $30,000, respectively. Additionally,
the Company has entered into the following transactions with this related party:
· Holds two notes
payable from the Company. The first note has a balance of $13,069 (Related Party Note D) as of June 30, 2016 and December
31, 2015, and bears interest at 10%. This note has accrued $5,387 in related party interest as of June 30, 2016. The 2nd note
is a cash advance from this related party totaling $14,458 (Related Party Note E) as of June 30, 2016 and December 31, 2015.
This note bears no interest and is due on demand.
· A cosigner and guarantor
on the bank loan for the 221-kW DC solar photovoltaic electric system on the Thermal farm. These panels are owned and the
current loan is paid for by AFT. As of June 30, 2016 and December 31, 2015, $477,767 and $498,459 was still owed on this loan,
respectively.
· Owner of a 174.37
kW-DC Photovoltaic System on the Mecca farm, land owned by AFT and leased to the related party for a period of 10 years at
a total cost of $1.00, designed to cover 90% of energy required by the Mecca farm. This system is subject to an agreement
between this related party and AFT. For the six months ended June 30, 2016 and 2015, fees amounted to $10,500 and zero, respectively,
and is included in management fees and other fees  related parties on the accompanying statement of operations. At
June 30, 2016 and December 31, 2015, the Company has accrued $57,750 and $47,250 for the amounts due related to this agreement,
respectively, and is included in accrued expenses - related parties and on the accompanying consolidated balance sheets.
· On May 2, 2016,
the Company granted this consultant 800,000 options at a fixed exercise price of $0.30 per share. In connection with this
option grant, for the six months ended June 30, 2016, the Company recognized management and other fees  related parties
of $246,675 (see Note 4). Other During
the six months ended June 30, 2016 and 2015, the Company incurred farm management and accounting services of $42,000 and $28,000,
respectively, to prior owners of AFT who are now beneficial shareholders of the Company and acting president of AFT. At June 30,
2016 and December 31, 2015, amounts due to this related beneficial shareholder amounted to $325,500 and $283,000, respectively,
and are included in accrued expenses  related parties on the accompanying consolidated balance sheets. Additionally, the
related party is a cosigner and guarantor on the bank loan for the 221-kW DC solar photovoltaic electric system on the Thermal
farm. These panels are owned and the current loan is paid for by AFT. As of June 30, 2016 and December 31, 2015, $477,767 and
$498,459 was still owed on this loan, respectively. On
May 2, 2016, the Company granted to a company who is considered a related party and is the Companys joint venture partner
in a certain project, 800,000 options at a fixed exercise price of $0.30 per share. In connection with this option grant, for
the six months ended June 30, 2016, the Company recognized management and other fees  related parties of $246,675 (see
Note 4).</t>
  </si>
  <si>
    <t>Subsequent Events</t>
  </si>
  <si>
    <t>Note 8. Subsequent Events:</t>
  </si>
  <si>
    <t>On
July 22, 2016, the Company and a third party entered into a debt settlement agreement. Pursuant to the agreement, debt of $69,000
was settled for 100,000 shares of the Companys common stock, resulting in a gain on this settlement of $53,000. On
August 17, 2016, the Company issued 55,000 shares of common stock to a consultant for services rendered. The shares were valued
at their fair value using the quoted share price on the date of grant of $0.16 per common share. Accordingly, the Company recorded
stock-based consulting fees of $8,800. Subsequent
to June 30, 2016, the Company received $296,000 from the sale of future contracts for the delivery of fish, with the actual fish
to be delivered over a period of one year beginning from the contract date and when the fish reach one pound or greater in weight.</t>
  </si>
  <si>
    <t>Nature of Operations and Summary of Significant Accounting Policies (Policies)</t>
  </si>
  <si>
    <t>Nature Of Operations And Summary Of Significant Accounting Policies Policies</t>
  </si>
  <si>
    <t>Organization</t>
  </si>
  <si>
    <t>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Jatropha based biofuels and aquaculture operations to produce power for its own use and to feed into the power grid
serving local power needs while producing farm grown fish and shrimp as food products. Management has begun to execute this plan
through the purchase of a controlling interest in Aqua Farming Tech, Inc. ("AFT"). The Company is in the process of raising
additional capital to support the completion of its acquisition and development activities. Furthermore, beginning in the 4 th On February 1, 2016, the Company incorporated
Moringa Reserve, LLC, a Florida limited liability company, to develop, operate, distribute and sell Moringa-based products to U.S.
retail markets. Moringa Reserve, LLC will be operated as a joint venture and be owned equally by the Company and Moringa Energy,
LLC, whose principals are the owners of a large Moringa farm located in Leon, Nicaragua. The 180-acre farm is a leading source
of nutrient rich Moringa and will provide Moringa Reserve access to quality Moringa in sufficient supplies to meet demand. The
members signed a definitive operating agreement and production is expected to begin in the second quarter of 2017.</t>
  </si>
  <si>
    <t>Going Concern</t>
  </si>
  <si>
    <t xml:space="preserve">The
accompanying unaudited condensed consolidated financial statements have been prepared assuming the Company will continue as a
going concern, which contemplates, among other things, the realization of assets and satisfaction of liabilities in the normal
course of business. For the six months ended June 30, 2016, the Company had a net loss and net cash used in operations of $2,490,710
and $42,388, respectively. The Company has earned little revenue since inception, and supports its continued operations through
debt financing, related party loans, the sale of equity and from the collection of funds from the presale of fish. As of June
30, 2016, the Company had a working capital deficit of $3,787,300 and an accumulated deficit of $39,427,256. As of August
31, 2016, the Company had cash of approximately $94,000 and through June 30, 2016 has collected $2,039,788 from the presale
of fish which the Company has an obligation to deliver to its customers. These matters, among others, raise substantial doubt
about the Company's ability to continue as a going concern. While
the Company is ramping up its operations and revenue generating activities, the Company's cash position is not sufficient enough
to support the Company's operations for the next twelve months. Management intends to raise funds by way of a public or private
offering as well as fish presales based on expected fish output in the next year.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si>
  <si>
    <t>Basis of Presentation</t>
  </si>
  <si>
    <t>The
accompanying condensed consolidated financial statements as of June 30, 2016 and for the six months ended June 30, 2016 and 2015
have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The results of operations for the periods presented are not necessarily indicative of the results expected for the full fiscal
year or any future period. These condensed consolidated financial statements should be read in conjunction with the audited consolidated
financial statements and related notes for the fiscal year ended December 31, 2015, included in the Company's Annual Report on
Form 10-K covering that period. In
the opinion of management, the information furnished in these condensed consolidated financial statements reflect all adjustments
necessary for a fair statement of the financial position and results of operations and cash flows as of and for the three and
six-month periods ended June 30, 2016 and 2015. All such adjustments are of a normal recurring nature. The consolidated financial
statements do not include some information and notes necessary to conform to annual reporting requirements.</t>
  </si>
  <si>
    <t>Principles of Consolidation</t>
  </si>
  <si>
    <t>The consolidated financial statements include
the accounts of New Global Energy, Inc., and its majority-owned subsidiary, AFT, a California corporation. All significant inter-company
balances and transactions have been eliminated.</t>
  </si>
  <si>
    <t>Use of Estimates</t>
  </si>
  <si>
    <t>The preparation of these condensed consolidated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going basis, the Company evaluates its estimates, including those related to intangible assets,
income taxes, inventory valuation, stock-based compensation, loss on future fish contracts, and derivative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Fair Value of Financial Instruments</t>
  </si>
  <si>
    <t xml:space="preserve">: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Level 1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six months ended June 30, 2016 and 2015, there were no transfers
of financial assets or financial liabilities between the hierarchy levels. The following table summarizes assets and liabilities
remeasured at fair value on a recurring basis as of June 30, 2016 and December 31, 2015:
June 30, 2016
Description of assets: Level 1 Level 2 Level 3 Total
None $ - $ - $ - $ -
Description of liabilities:
Derivatives $ - $ - $ - $ -
December 31, 2015
Description of assets: Level 1 Level 2 Level 3 Total
None $ - $ - $ - $ -
Description of liabilities:
Derivatives $ - $ - $ 10,935 $ 10,935 </t>
  </si>
  <si>
    <t>Cash and Cash Equivalents</t>
  </si>
  <si>
    <t>For financial statement presentation purposes,
the Company considers those short-term, highly liquid investments with original maturities of three months or less to be cash or
cash equivalents. There were no cash equivalents as of June 30, 2016 and December 31, 2015.</t>
  </si>
  <si>
    <t>The Company's inventory consists of live fish
and is stated at the lower of cost or market. Costs included in inventory consists of cost of feed, labor costs and utility costs
and other maintenance costs through the balance sheet date.</t>
  </si>
  <si>
    <t>Property and equipment are recorded at cost.
Depreciation is computed using the straight-line method over the estimated useful lives of the asset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Impairment of Goodwill and Other Intangible
Assets. As of June 30, 2016 and December 31, 2015, goodwill recorded on our consolidated balance sheets aggregated $3.68 million
(the entirety of this amount relates to the Company's completed acquisition of AFT). The AFT acquisition and its related operations
constitute a reporting unit and we must make various assumptions in determining their estimated fair values. We perform an annual
impairment review in the fourth quarter of each fiscal year.</t>
  </si>
  <si>
    <t>Valuation of Long-Lived Assets</t>
  </si>
  <si>
    <t>We review the recoverability of our long-lived
assets including land, equipment, goodwill and investmen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No impairment was recognized during the six month ended June 30, 2016 and 2015.</t>
  </si>
  <si>
    <t>Bank overdrafts</t>
  </si>
  <si>
    <t>Bank overdrafts represent outstanding checks
in excess of funds on deposit at the Companys bank account.</t>
  </si>
  <si>
    <t>Revenue Recognition and Related Deferred Revenue</t>
  </si>
  <si>
    <t xml:space="preserve">The Company recognizes revenue during the period
in which fish are delivered to the customer. Sale proceeds received in the current period, for which delivery has not occurred,
are recorded as deferred revenue until the fish are delivered to the customer. Beginning in the 4 th </t>
  </si>
  <si>
    <t>Provision for Estimated Losses on Presold Fish</t>
  </si>
  <si>
    <t>The
Company records a provision for total anticipated losses on the future delivery of presold fish by considering total estimated
costs to develop and deliver the fish compared to total anticipated revenues in the period in which such losses are identified.
The provisions for estimated losses on the future delivery of presold fish requires the Company to make certain estimates and
assumptions, including those with respect to the future cost to grow the fish to maturity. Estimates of the future cost include
assumptions as to costs of feed, utilities, labor and other indirect costs. If any of these or other assumptions and estimates
do not materialize in the future, the Company may be required to record additional provisions for estimated losses on the future
delivery of presold fish. During the six months ended June 30, 2016, management analyzed the estimated loss per pound from all
outstanding future fish contracts. After management's review, for the three and six months ended June 30, 2016, the Company recognized
a loss of $127,940 and $600,492 on the future fish contracts, respectively. At June 30, 2016 and December 31, 2015, accrued losses
on presold fish amounted to $600,492 and zero, respectively.</t>
  </si>
  <si>
    <t>Deferred Commissions - Related Party</t>
  </si>
  <si>
    <t>In connection with commencement of the future
contracts for the sale of fish, the Company pays a 40% commission to a related party. The Company records the commission paid or
due for which delivery of the product has not yet occurred as deferred commission  related party in the current assets section
of the consolidated financial statements. For the six months ended June 30, 2016, the Company paid this related party $571,520
of which $101,462 was for reimbursement of expenses, and has paid this related party a total of $935,630 since the inception of
the future fish contract program.</t>
  </si>
  <si>
    <t>Stock Based Compensation</t>
  </si>
  <si>
    <t xml:space="preserve">Stock-based awards are accounted for using
the fair value method in accordance with Financial Accounting Standards Board ("FASB") Accounting Standards Codification
(ASC) 718, Share-Based Payments Pursuant to ASC Topic 505-50, for share-based
payments to consultants and other third-parties, compensation expense is determined at the measurement date. The
measurement date fair value is then recognized over the service period as if the Company has paid cash for such service. Until
the measurement date is reached, the total amount of compensation expense remains uncertain. The Company initially records compensation
expense based on the fair value of the award at the reporting date. </t>
  </si>
  <si>
    <t>Expenditures for research and product development
costs are expensed as incurred. For the six months ended June 30, 2016 and 2015, research and development expense amounted to $6,688
and $32,812, respectively.</t>
  </si>
  <si>
    <t>Earnings per Common Share</t>
  </si>
  <si>
    <t xml:space="preserve">We compute net loss per share in accordance
with FASB ASC 260, Earning per Share For the six months ended June 30, 2016 and
2015, the following potentially dilutive securities have been excluded from the calculation of diluted loss per share because their
impact was antidilutive.
2016 2015
Preferred Stock 3,218,483 1,701,504
Warrants 111,716 211,716
Options 2,828,530 -
6,158,729 1,913,220 </t>
  </si>
  <si>
    <t>Recent Accounting Pronouncements</t>
  </si>
  <si>
    <t>The Company has evaluated new relevant accounting
for possible impact on our consolidated financial statements and deemed their impact to be immaterial or non-applicable to the
Company.</t>
  </si>
  <si>
    <t>Reclassifications</t>
  </si>
  <si>
    <t>Certain reclassifications has been made in
prior periods consolidated financial statements to conform to the current periods financial presentation. These reclassifications
did not change the Companys financial position or results of operations.</t>
  </si>
  <si>
    <t>Nature of Operations and Summary of Significant Accounting Policies (Tables)</t>
  </si>
  <si>
    <t>Nature Of Operations And Summary Of Significant Accounting Policies Tables</t>
  </si>
  <si>
    <t>Summary of assets and liabilities remeasured at fair value</t>
  </si>
  <si>
    <t xml:space="preserve">The
following table summarizes assets and liabilities remeasured at fair value on a recurring basis as of June 30, 2016 and December
31, 2015:
June
30, 2016
Description of assets: Level
1 Level
2 Level
3 Total
None $ - $ - $ - $ -
Description
of liabilities:
Derivatives $ - $ - $ - $ -
December
31, 2015
Description of assets: Level
1 Level
2 Level
3 Total
None $ - $ - $ - $ -
Description
of liabilities:
Derivatives $ - $ - $ 10,935 $ 10,935 </t>
  </si>
  <si>
    <t>Potentially dillutive securities excluded from the calculation</t>
  </si>
  <si>
    <t xml:space="preserve">2016 2015
Preferred
Stock 3,218,483 1,701,504
Warrants 111,716 211,716
Options 2,828,530 -
6,158,729 1,913,220 </t>
  </si>
  <si>
    <t>Property and Equipment (Tables)</t>
  </si>
  <si>
    <t>Property And Equipment Tables</t>
  </si>
  <si>
    <t>Property and equipment</t>
  </si>
  <si>
    <t xml:space="preserve">Useful
Lives June
30, 2016 December
31, 2015
Land Indefinite $ 2,128,000 $ 2,128,000
Building
and Improvements 7 years 2,269,866 2,269,866
Equipment
&amp; Solar Panels 10 years 776,477 776,477
Vehicles 5 years 119,000 128,500
5,293,343 5,302,843
Accumulated
depreciation (879,083 ) (656,692 )
$ 4,414,260 $ 4,646,151 </t>
  </si>
  <si>
    <t>Notes Payable (Tables)</t>
  </si>
  <si>
    <t>Notes Payable Tables</t>
  </si>
  <si>
    <t>Notes payable outstanding</t>
  </si>
  <si>
    <t xml:space="preserve">June
30, 2016 December
31, 2015
Note
1 $ 6,000 $ 6,000
Note
2 91,361 111,361
Note
3 477,767 498,459
Note
4 114,637 136,224
Note
5 25,000 25,000
Note
6 22,100 22,100
Note
7 93,000 95,000
Note
8 10,000 10,000
Note
9 7,000 7,000
Total 846,865 911,144
Less:
current portion of notes payable (781,884 ) (824,575 )
Notes
payable  long-term $ 64,981 $ 86,569 </t>
  </si>
  <si>
    <t>Future maturity</t>
  </si>
  <si>
    <t xml:space="preserve">Due
in Twelve-month Periods Ending June 30, Amount
2017 $ 781,884
2018 49,656
2019 15,325
Total $ 846,865 </t>
  </si>
  <si>
    <t>Stockholders' Equity (Tables)</t>
  </si>
  <si>
    <t>Stockholders Equity Tables</t>
  </si>
  <si>
    <t>Summary of common stock warrants issued and outstanding</t>
  </si>
  <si>
    <t xml:space="preserve">Warrant
activities for the six months ended June 30, 2016 were as follows:
Number
of Warrants Weighted
Average Exercise Price
Balance
at December 31, 2015 211,716 $ 1.58
Issued - -
Exercised (100,000 ) 0.001
Balance
at June 30, 2016 111,716 3.00
Warrants
exercisable at June 30, 2016 111,716 $ 3.00 There
was no intrinsic value for the warrants at June 30, 2016. The
following table summarizes the shares of the Companys common stock issuable upon exercise of warrants outstanding at June
30, 2016:
Warrants
Outstanding Warrants
Exercisable
Range
of Exercise Price Number
Outstanding at June 30, 2016 Range
of Weighted Average Remaining Contractual Life (Months) Weighted
Average Exercise Price Number
Exercisable at June 30, 2016 Weighted
Average Exercise Price
$ 3.00 111,716 0.6 $ 3.00 111,716 $ 3.00 </t>
  </si>
  <si>
    <t>Warrants exercisable</t>
  </si>
  <si>
    <t xml:space="preserve">Option
activities for the six months ended June 30, 2016 were as follows:
Number
of Options Weighted
Average Exercise Price
Balance
at December 31, 2015 - $ -
Issued 2,828,530 0.30
Balance
at June 30, 2016 2,828,530 0.30
Option
exercisable at June 30, 2016 1,250,000 $ 0.30 There
was no intrinsic value for the options at June 30, 2016. The
following table summarizes the shares of the Companys common stock issuable upon exercise of options outstanding at June
30, 2016:
Options
Outstanding Options
Exercisable
Range
of Exercise Price Number
Outstanding at June 30, 2016 Range
of Weighted Average Remaining Contractual Life (Years) Weighted
Average Exercise Price Number
Exercisable at June 30, 2016 Weighted
Average Exercise Price
$ 0.30 1,050,000 4.9 $ 0.30 1,050,000 $ 0.30
0.30 750,000 5.9 0.30 - -
0.30 600,000 6.9 0.30 - -
0.30 428,530 9.8 0.30 200,000 0.30
$ 0.30 2,828,530 6.4 $ 0.30 1,250,000 $ 0.30 </t>
  </si>
  <si>
    <t>Derivative and Warrant Liabilities (Tables)</t>
  </si>
  <si>
    <t>Derivative And Warrant Liabilities Tables</t>
  </si>
  <si>
    <t>Fair value of warrant derivatives</t>
  </si>
  <si>
    <t>Risk-free
interest rate 0.36%
Warrant life is
the remaining contractual life of the warrants 0.30 to 0.05 months
Volatility 247.13% to 253.12%
Dividend rate 0</t>
  </si>
  <si>
    <t>Schedule Of the changes in the derivative liabilities</t>
  </si>
  <si>
    <t xml:space="preserve">Warrants
Fair
value at December 31, 2015 $ 10,935
Adjustment
to fair value during the six months ended June 30, 2016 (10,935 )
Fair
value at June 30, 2016 $ - </t>
  </si>
  <si>
    <t>Deferred Revenue and Commissions (Tables)</t>
  </si>
  <si>
    <t>Deferred Revenue Tables</t>
  </si>
  <si>
    <t xml:space="preserve">Year
ended December 31, 2015 Six
Months Ended June 30, 2016 Deferred
Revenue at June 30, 2016
Pounds
of fish presold 520,711 576,274 1,096,985
Average
sale price per pound (varies between $1.50 to $2.00) $ 1.79 $ 2.01 $ 1.86
Increase
on deferred revenue from future fish contracts $ 881,218 $ 1,158,570 $ 2,039,788
Fish
delivered pursuant to future fish contracts - - -
Total
deferred revenue $ 881,218 $ 1,158,570 $ 2,039,788 </t>
  </si>
  <si>
    <t>Related Party Transactions (Tables)</t>
  </si>
  <si>
    <t>Related Party Transactions Tables</t>
  </si>
  <si>
    <t>Related party notes</t>
  </si>
  <si>
    <t xml:space="preserve">Interest
Rate Maturity June
30, 2016 December
31, 2015
Related
Party Note A 10 % In Default $ 15,000 $ 15,000
Related
Party Note B 10 % In Default 130,000 130,000
Related
Party Note C 10 % In Default - 74,000
Related
Party Note D 10 % In Default 13,069 13,069
Related
Party Note E None On Demand 14,458 14,458
Related
Party Note F None On Demand 15,409 15,409
Total $ 187,936 $ 261,936 </t>
  </si>
  <si>
    <t>Nature of Operations and Summary of Significant Accounting Policies (Details) - USD ($)</t>
  </si>
  <si>
    <t>Description of assets:</t>
  </si>
  <si>
    <t>None</t>
  </si>
  <si>
    <t>Description of liabilities:</t>
  </si>
  <si>
    <t>Derivatives</t>
  </si>
  <si>
    <t>Level 1 [Member]</t>
  </si>
  <si>
    <t>Level 2 [Member]</t>
  </si>
  <si>
    <t>Level 3 [Member]</t>
  </si>
  <si>
    <t>Nature of Operations and Summary of Significant Accounting Policies (Details 1) - shares</t>
  </si>
  <si>
    <t>Nature Of Operations And Summary Of Significant Accounting Policies Details 1</t>
  </si>
  <si>
    <t>Preferred Stock</t>
  </si>
  <si>
    <t>Warrants</t>
  </si>
  <si>
    <t>Options</t>
  </si>
  <si>
    <t>Total</t>
  </si>
  <si>
    <t>Nature of Operations and Summary of Significant Accounting Policies (Details Narrative) - USD ($)</t>
  </si>
  <si>
    <t>Nature Of Operations And Summary Of Significant Accounting Policies Details Narrative</t>
  </si>
  <si>
    <t>Net cash used in operations</t>
  </si>
  <si>
    <t>Working capital deficit</t>
  </si>
  <si>
    <t>Related party deferred commissions</t>
  </si>
  <si>
    <t>Reimbursement of expenses</t>
  </si>
  <si>
    <t>Related party payment</t>
  </si>
  <si>
    <t>Impairment of goodwill</t>
  </si>
  <si>
    <t>Property and Equipment (Details) - USD ($)</t>
  </si>
  <si>
    <t>Property and equipment, gross</t>
  </si>
  <si>
    <t>Accumulated depreciation</t>
  </si>
  <si>
    <t>Land [Member]</t>
  </si>
  <si>
    <t>Useful Lives</t>
  </si>
  <si>
    <t>Indefinite</t>
  </si>
  <si>
    <t>Buildings and Improvements [Member]</t>
  </si>
  <si>
    <t>7 years</t>
  </si>
  <si>
    <t>Equipment &amp; Solar Panels [Member]</t>
  </si>
  <si>
    <t>10 years</t>
  </si>
  <si>
    <t>Vehicles [Member]</t>
  </si>
  <si>
    <t>5 years</t>
  </si>
  <si>
    <t>Property and Equipment (Details Narrative) - USD ($)</t>
  </si>
  <si>
    <t>Property And Equipment Details Narrative</t>
  </si>
  <si>
    <t>Notes Payable (Details) - USD ($)</t>
  </si>
  <si>
    <t>Less: current portion of notes payable</t>
  </si>
  <si>
    <t>Notes payable - long-term</t>
  </si>
  <si>
    <t>Note 1 [Member]</t>
  </si>
  <si>
    <t>Note 2 [Member]</t>
  </si>
  <si>
    <t>Note 3 [Member]</t>
  </si>
  <si>
    <t>Note 4 [Member]</t>
  </si>
  <si>
    <t>Note 5 [Member]</t>
  </si>
  <si>
    <t>Note 6 [Member]</t>
  </si>
  <si>
    <t>Note 7 [Member]</t>
  </si>
  <si>
    <t>Note 8 [Member]</t>
  </si>
  <si>
    <t>Note 9 [Member]</t>
  </si>
  <si>
    <t>Notes Payable [Details 1) - USD ($)</t>
  </si>
  <si>
    <t>Notes Payable Details 1</t>
  </si>
  <si>
    <t>Notes Payable (Details Narrative) - USD ($)</t>
  </si>
  <si>
    <t>Accrued interest payable</t>
  </si>
  <si>
    <t>Note payable for vehicle financing</t>
  </si>
  <si>
    <t>Interest rate</t>
  </si>
  <si>
    <t>10.00%</t>
  </si>
  <si>
    <t>Note payable pursuant settlement balance</t>
  </si>
  <si>
    <t>3.50%</t>
  </si>
  <si>
    <t>Accrued note interest and late fees</t>
  </si>
  <si>
    <t>2.80%</t>
  </si>
  <si>
    <t>Note payable for solar system</t>
  </si>
  <si>
    <t>Stockholders' Equity (Details)</t>
  </si>
  <si>
    <t>Jun. 30, 2016$ / sharesshares</t>
  </si>
  <si>
    <t>Number of Shares</t>
  </si>
  <si>
    <t>Warrants exercisable, Ending</t>
  </si>
  <si>
    <t>Warrants [Member]</t>
  </si>
  <si>
    <t>Outstanding, Beginning</t>
  </si>
  <si>
    <t>Issued</t>
  </si>
  <si>
    <t>Exercised</t>
  </si>
  <si>
    <t>Outstanding, Ending</t>
  </si>
  <si>
    <t>Weighted Average Exercise Price</t>
  </si>
  <si>
    <t>Outstanding, Beginning | $ / shares</t>
  </si>
  <si>
    <t>Issued | $ / shares</t>
  </si>
  <si>
    <t>Exercised | $ / shares</t>
  </si>
  <si>
    <t>Outstanding, Ending | $ / shares</t>
  </si>
  <si>
    <t>Warrants exercisable, Ending | $ / shares</t>
  </si>
  <si>
    <t>Stockholders' Equity (Details 1)</t>
  </si>
  <si>
    <t>Exercise Prices</t>
  </si>
  <si>
    <t>Number outstanding | shares</t>
  </si>
  <si>
    <t>Weighted average remaining contractual life</t>
  </si>
  <si>
    <t>6 years 4 months 24 days</t>
  </si>
  <si>
    <t>Weighted average exercise price</t>
  </si>
  <si>
    <t>Number exercisable | shares</t>
  </si>
  <si>
    <t>Warrant [Member]</t>
  </si>
  <si>
    <t>7 months 6 days</t>
  </si>
  <si>
    <t>Stockholders' Equity (Details 2)</t>
  </si>
  <si>
    <t>Stock Option [Member]</t>
  </si>
  <si>
    <t>Stockholders' Equity (Details 3)</t>
  </si>
  <si>
    <t>Range of Exercise Prices</t>
  </si>
  <si>
    <t>Range of Weighted average remaining contractual life (Years)</t>
  </si>
  <si>
    <t>Stock Options [Member]</t>
  </si>
  <si>
    <t>Stock Options [Member] | Option One [Member]</t>
  </si>
  <si>
    <t>4 years 10 months 24 days</t>
  </si>
  <si>
    <t>Stock Options [Member] | Option Two [Member]</t>
  </si>
  <si>
    <t>5 years 10 months 24 days</t>
  </si>
  <si>
    <t>Stock Options [Member] | Option Three [Member]</t>
  </si>
  <si>
    <t>6 years 10 months 24 days</t>
  </si>
  <si>
    <t>Stock Options [Member] | Option Four [Member]</t>
  </si>
  <si>
    <t>9 years 9 months 18 days</t>
  </si>
  <si>
    <t>Stockholders' Equity (Details Narrative) - USD ($)</t>
  </si>
  <si>
    <t>Derivative and Warrant Liabilities (Details)</t>
  </si>
  <si>
    <t>Risk-free interest rate</t>
  </si>
  <si>
    <t>0.36%</t>
  </si>
  <si>
    <t>Dividend rate</t>
  </si>
  <si>
    <t>0.00%</t>
  </si>
  <si>
    <t>Minimum [Member]</t>
  </si>
  <si>
    <t>Warrant life is the remaining contractual life of the warrants</t>
  </si>
  <si>
    <t>3 months 18 days</t>
  </si>
  <si>
    <t>Volatility</t>
  </si>
  <si>
    <t>247.13%</t>
  </si>
  <si>
    <t>Maximum [Member]</t>
  </si>
  <si>
    <t>18 days</t>
  </si>
  <si>
    <t>253.12%</t>
  </si>
  <si>
    <t>Derivative and Warrant Liabilities (Details 1)</t>
  </si>
  <si>
    <t>Jun. 30, 2016USD ($)</t>
  </si>
  <si>
    <t>Fair value at December 31, 2015</t>
  </si>
  <si>
    <t>Fair value at June 30, 2016</t>
  </si>
  <si>
    <t>Adjustment to fair value during the six months ended June 30, 2016</t>
  </si>
  <si>
    <t>Derivative and Warrant Liabilities (Details Narrative) - USD ($)</t>
  </si>
  <si>
    <t>DerivativeAndWarrantLiabilitiesDetailsNarrativeAbstract</t>
  </si>
  <si>
    <t>Aggregate fair value of the warrants and conversion feature</t>
  </si>
  <si>
    <t>Deferred Revenue and Commissions (Details)</t>
  </si>
  <si>
    <t>Jun. 30, 2016USD ($)lb$ / shares</t>
  </si>
  <si>
    <t>Pounds of fish presold | lb</t>
  </si>
  <si>
    <t>Average sale price per pound (varies between $1.50 and $2.00) | $ / shares</t>
  </si>
  <si>
    <t>Increase on deferred revenue from future fish contracts</t>
  </si>
  <si>
    <t>Fish delivered pursuant to future fish contracts</t>
  </si>
  <si>
    <t>Total deferred revenue</t>
  </si>
  <si>
    <t>December 31 2015 [Member]</t>
  </si>
  <si>
    <t>June 30 2016 [Member]</t>
  </si>
  <si>
    <t>Deferred Revenue and Commissions (Details Narrative) - USD ($)</t>
  </si>
  <si>
    <t>Deferred Revenue Details Narrative</t>
  </si>
  <si>
    <t>Related Party Transactions (Details) - USD ($)</t>
  </si>
  <si>
    <t>12 Months Ended</t>
  </si>
  <si>
    <t>Related Party Note A [Member]</t>
  </si>
  <si>
    <t>Interest Rate</t>
  </si>
  <si>
    <t>Maturity</t>
  </si>
  <si>
    <t>In Default</t>
  </si>
  <si>
    <t>Related Party Note B [Member]</t>
  </si>
  <si>
    <t>Related Party Note C [Member]</t>
  </si>
  <si>
    <t>Related Party Note D [Member]</t>
  </si>
  <si>
    <t>Related Party Note E [Member]</t>
  </si>
  <si>
    <t>On Demand</t>
  </si>
  <si>
    <t>Related Party Note F [Member]</t>
  </si>
  <si>
    <t>Related Party Transactions (Details Narrative) - USD ($)</t>
  </si>
  <si>
    <t>Due to related party</t>
  </si>
  <si>
    <t>Bears interest</t>
  </si>
  <si>
    <t>Notes payable</t>
  </si>
  <si>
    <t>Related party accrued interest</t>
  </si>
  <si>
    <t>Legal fees</t>
  </si>
  <si>
    <t>Management and other fees</t>
  </si>
  <si>
    <t>Stock subscription receivable</t>
  </si>
  <si>
    <t>Consulting fees</t>
  </si>
  <si>
    <t>Debt and equity holder</t>
  </si>
  <si>
    <t>Farm management and accounting services</t>
  </si>
  <si>
    <t>Related party [Member]</t>
  </si>
  <si>
    <t>AFT loan</t>
  </si>
  <si>
    <t>Accrued amount due related party</t>
  </si>
  <si>
    <t>Accrued management fees</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00_);(#,##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30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4116582</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79"/>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32</v>
      </c>
      <c r="B11" s="4" t="s">
        <v>180</v>
      </c>
    </row>
    <row r="12" spans="1:2">
      <c r="A12" s="4" t="s">
        <v>143</v>
      </c>
      <c r="B12" s="4" t="s">
        <v>181</v>
      </c>
    </row>
    <row r="13" spans="1:2">
      <c r="A13" s="4" t="s">
        <v>37</v>
      </c>
      <c r="B13" s="4" t="s">
        <v>182</v>
      </c>
    </row>
    <row r="14" spans="1:2">
      <c r="A14" s="4" t="s">
        <v>183</v>
      </c>
      <c r="B14" s="4" t="s">
        <v>184</v>
      </c>
    </row>
    <row r="15" spans="1:2">
      <c r="A15" s="4" t="s">
        <v>185</v>
      </c>
      <c r="B15" s="4" t="s">
        <v>186</v>
      </c>
    </row>
    <row r="16" spans="1:2">
      <c r="A16" s="4" t="s">
        <v>187</v>
      </c>
      <c r="B16" s="4" t="s">
        <v>188</v>
      </c>
    </row>
    <row r="17" spans="1:2">
      <c r="A17" s="4" t="s">
        <v>189</v>
      </c>
      <c r="B17" s="4" t="s">
        <v>190</v>
      </c>
    </row>
    <row r="18" spans="1:2">
      <c r="A18" s="4" t="s">
        <v>191</v>
      </c>
      <c r="B18" s="4" t="s">
        <v>192</v>
      </c>
    </row>
    <row r="19" spans="1:2">
      <c r="A19" s="4" t="s">
        <v>193</v>
      </c>
      <c r="B19" s="4" t="s">
        <v>194</v>
      </c>
    </row>
    <row r="20" spans="1:2">
      <c r="A20" s="4" t="s">
        <v>90</v>
      </c>
      <c r="B20" s="4" t="s">
        <v>195</v>
      </c>
    </row>
    <row r="21" spans="1:2">
      <c r="A21" s="4" t="s">
        <v>196</v>
      </c>
      <c r="B21" s="4" t="s">
        <v>197</v>
      </c>
    </row>
    <row r="22" spans="1:2">
      <c r="A22" s="4" t="s">
        <v>198</v>
      </c>
      <c r="B22" s="4" t="s">
        <v>199</v>
      </c>
    </row>
    <row r="23" spans="1:2">
      <c r="A23" s="4" t="s">
        <v>200</v>
      </c>
      <c r="B23"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252</v>
      </c>
      <c r="C3" s="7" t="n">
        <v>124746</v>
      </c>
    </row>
    <row r="4" spans="1:3">
      <c r="A4" s="4" t="s">
        <v>31</v>
      </c>
      <c r="B4" s="6" t="n">
        <v>18824</v>
      </c>
      <c r="C4" s="6" t="n">
        <v>2373</v>
      </c>
    </row>
    <row r="5" spans="1:3">
      <c r="A5" s="4" t="s">
        <v>32</v>
      </c>
      <c r="B5" s="6" t="n">
        <v>189866</v>
      </c>
      <c r="C5" s="6" t="n">
        <v>8937</v>
      </c>
    </row>
    <row r="6" spans="1:3">
      <c r="A6" s="4" t="s">
        <v>33</v>
      </c>
      <c r="B6" s="6" t="n">
        <v>834168</v>
      </c>
      <c r="C6" s="6" t="n">
        <v>370740</v>
      </c>
    </row>
    <row r="7" spans="1:3">
      <c r="A7" s="4" t="s">
        <v>34</v>
      </c>
      <c r="B7" s="6" t="n">
        <v>1057110</v>
      </c>
      <c r="C7" s="6" t="n">
        <v>506796</v>
      </c>
    </row>
    <row r="8" spans="1:3">
      <c r="A8" s="4" t="s">
        <v>35</v>
      </c>
      <c r="B8" s="6" t="n">
        <v>4414260</v>
      </c>
      <c r="C8" s="6" t="n">
        <v>4646151</v>
      </c>
    </row>
    <row r="9" spans="1:3">
      <c r="A9" s="3" t="s">
        <v>36</v>
      </c>
    </row>
    <row r="10" spans="1:3">
      <c r="A10" s="4" t="s">
        <v>37</v>
      </c>
      <c r="B10" s="6" t="n">
        <v>3680283</v>
      </c>
      <c r="C10" s="6" t="n">
        <v>3680283</v>
      </c>
    </row>
    <row r="11" spans="1:3">
      <c r="A11" s="4" t="s">
        <v>38</v>
      </c>
      <c r="B11" s="6" t="n">
        <v>21238</v>
      </c>
      <c r="C11" s="6" t="n">
        <v>6981</v>
      </c>
    </row>
    <row r="12" spans="1:3">
      <c r="A12" s="4" t="s">
        <v>39</v>
      </c>
      <c r="B12" s="6" t="n">
        <v>3701521</v>
      </c>
      <c r="C12" s="6" t="n">
        <v>3687264</v>
      </c>
    </row>
    <row r="13" spans="1:3">
      <c r="A13" s="4" t="s">
        <v>40</v>
      </c>
      <c r="B13" s="6" t="n">
        <v>9172891</v>
      </c>
      <c r="C13" s="6" t="n">
        <v>8840211</v>
      </c>
    </row>
    <row r="14" spans="1:3">
      <c r="A14" s="3" t="s">
        <v>41</v>
      </c>
    </row>
    <row r="15" spans="1:3">
      <c r="A15" s="4" t="s">
        <v>42</v>
      </c>
      <c r="B15" s="6" t="n">
        <v>1573</v>
      </c>
      <c r="C15" s="4" t="s">
        <v>43</v>
      </c>
    </row>
    <row r="16" spans="1:3">
      <c r="A16" s="4" t="s">
        <v>44</v>
      </c>
      <c r="B16" s="6" t="n">
        <v>152848</v>
      </c>
      <c r="C16" s="6" t="n">
        <v>342588</v>
      </c>
    </row>
    <row r="17" spans="1:3">
      <c r="A17" s="4" t="s">
        <v>45</v>
      </c>
      <c r="B17" s="6" t="n">
        <v>265629</v>
      </c>
      <c r="C17" s="6" t="n">
        <v>181163</v>
      </c>
    </row>
    <row r="18" spans="1:3">
      <c r="A18" s="4" t="s">
        <v>46</v>
      </c>
      <c r="B18" s="6" t="n">
        <v>814260</v>
      </c>
      <c r="C18" s="6" t="n">
        <v>474116</v>
      </c>
    </row>
    <row r="19" spans="1:3">
      <c r="A19" s="4" t="s">
        <v>47</v>
      </c>
      <c r="B19" s="6" t="n">
        <v>187936</v>
      </c>
      <c r="C19" s="6" t="n">
        <v>261936</v>
      </c>
    </row>
    <row r="20" spans="1:3">
      <c r="A20" s="4" t="s">
        <v>48</v>
      </c>
      <c r="B20" s="6" t="n">
        <v>781884</v>
      </c>
      <c r="C20" s="6" t="n">
        <v>824575</v>
      </c>
    </row>
    <row r="21" spans="1:3">
      <c r="A21" s="4" t="s">
        <v>49</v>
      </c>
      <c r="B21" s="4" t="s">
        <v>43</v>
      </c>
      <c r="C21" s="6" t="n">
        <v>10935</v>
      </c>
    </row>
    <row r="22" spans="1:3">
      <c r="A22" s="4" t="s">
        <v>50</v>
      </c>
      <c r="B22" s="6" t="n">
        <v>600492</v>
      </c>
      <c r="C22" s="4" t="s">
        <v>43</v>
      </c>
    </row>
    <row r="23" spans="1:3">
      <c r="A23" s="4" t="s">
        <v>51</v>
      </c>
      <c r="B23" s="6" t="n">
        <v>2039788</v>
      </c>
      <c r="C23" s="6" t="n">
        <v>881218</v>
      </c>
    </row>
    <row r="24" spans="1:3">
      <c r="A24" s="4" t="s">
        <v>52</v>
      </c>
      <c r="B24" s="6" t="n">
        <v>4844410</v>
      </c>
      <c r="C24" s="6" t="n">
        <v>2976531</v>
      </c>
    </row>
    <row r="25" spans="1:3">
      <c r="A25" s="3" t="s">
        <v>53</v>
      </c>
    </row>
    <row r="26" spans="1:3">
      <c r="A26" s="4" t="s">
        <v>54</v>
      </c>
      <c r="B26" s="6" t="n">
        <v>64981</v>
      </c>
      <c r="C26" s="6" t="n">
        <v>86569</v>
      </c>
    </row>
    <row r="27" spans="1:3">
      <c r="A27" s="4" t="s">
        <v>55</v>
      </c>
      <c r="B27" s="6" t="n">
        <v>4909391</v>
      </c>
      <c r="C27" s="6" t="n">
        <v>3063100</v>
      </c>
    </row>
    <row r="28" spans="1:3">
      <c r="A28" s="4" t="s">
        <v>56</v>
      </c>
      <c r="B28" s="4" t="s">
        <v>43</v>
      </c>
      <c r="C28" s="4" t="s">
        <v>43</v>
      </c>
    </row>
    <row r="29" spans="1:3">
      <c r="A29" s="3" t="s">
        <v>57</v>
      </c>
    </row>
    <row r="30" spans="1:3">
      <c r="A30" s="4" t="s">
        <v>58</v>
      </c>
      <c r="B30" s="6" t="n">
        <v>2</v>
      </c>
      <c r="C30" s="6" t="n">
        <v>2</v>
      </c>
    </row>
    <row r="31" spans="1:3">
      <c r="A31" s="4" t="s">
        <v>59</v>
      </c>
      <c r="B31" s="6" t="n">
        <v>1396</v>
      </c>
      <c r="C31" s="6" t="n">
        <v>1386</v>
      </c>
    </row>
    <row r="32" spans="1:3">
      <c r="A32" s="4" t="s">
        <v>60</v>
      </c>
      <c r="B32" s="6" t="n">
        <v>43990280</v>
      </c>
      <c r="C32" s="6" t="n">
        <v>43013191</v>
      </c>
    </row>
    <row r="33" spans="1:3">
      <c r="A33" s="4" t="s">
        <v>61</v>
      </c>
      <c r="B33" s="6" t="n">
        <v>-353200</v>
      </c>
      <c r="C33" s="6" t="n">
        <v>-353200</v>
      </c>
    </row>
    <row r="34" spans="1:3">
      <c r="A34" s="4" t="s">
        <v>62</v>
      </c>
      <c r="B34" s="6" t="n">
        <v>-39427256</v>
      </c>
      <c r="C34" s="6" t="n">
        <v>-36950311</v>
      </c>
    </row>
    <row r="35" spans="1:3">
      <c r="A35" s="4" t="s">
        <v>63</v>
      </c>
      <c r="B35" s="6" t="n">
        <v>4211222</v>
      </c>
      <c r="C35" s="6" t="n">
        <v>5711068</v>
      </c>
    </row>
    <row r="36" spans="1:3">
      <c r="A36" s="4" t="s">
        <v>64</v>
      </c>
      <c r="B36" s="6" t="n">
        <v>52278</v>
      </c>
      <c r="C36" s="6" t="n">
        <v>66043</v>
      </c>
    </row>
    <row r="37" spans="1:3">
      <c r="A37" s="4" t="s">
        <v>65</v>
      </c>
      <c r="B37" s="6" t="n">
        <v>4263500</v>
      </c>
      <c r="C37" s="6" t="n">
        <v>5777111</v>
      </c>
    </row>
    <row r="38" spans="1:3">
      <c r="A38" s="4" t="s">
        <v>66</v>
      </c>
      <c r="B38" s="7" t="n">
        <v>9172891</v>
      </c>
      <c r="C38" s="7" t="n">
        <v>88402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0</v>
      </c>
      <c r="B1" s="2" t="s">
        <v>1</v>
      </c>
    </row>
    <row r="2" spans="1:2">
      <c r="B2" s="2" t="s">
        <v>2</v>
      </c>
    </row>
    <row r="3" spans="1:2">
      <c r="A3" s="3" t="s">
        <v>231</v>
      </c>
    </row>
    <row r="4" spans="1:2">
      <c r="A4" s="4" t="s">
        <v>155</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v>
      </c>
      <c r="C1" s="2" t="s">
        <v>28</v>
      </c>
    </row>
    <row r="2" spans="1:3">
      <c r="A2" s="3" t="s">
        <v>238</v>
      </c>
    </row>
    <row r="3" spans="1:3">
      <c r="A3" s="4" t="s">
        <v>239</v>
      </c>
      <c r="B3" s="4" t="s">
        <v>43</v>
      </c>
      <c r="C3" s="4" t="s">
        <v>43</v>
      </c>
    </row>
    <row r="4" spans="1:3">
      <c r="A4" s="3" t="s">
        <v>240</v>
      </c>
    </row>
    <row r="5" spans="1:3">
      <c r="A5" s="4" t="s">
        <v>241</v>
      </c>
      <c r="B5" s="4" t="s">
        <v>43</v>
      </c>
      <c r="C5" s="6" t="n">
        <v>10935</v>
      </c>
    </row>
    <row r="6" spans="1:3">
      <c r="A6" s="4" t="s">
        <v>242</v>
      </c>
    </row>
    <row r="7" spans="1:3">
      <c r="A7" s="3" t="s">
        <v>238</v>
      </c>
    </row>
    <row r="8" spans="1:3">
      <c r="A8" s="4" t="s">
        <v>239</v>
      </c>
      <c r="B8" s="4" t="s">
        <v>43</v>
      </c>
      <c r="C8" s="4" t="s">
        <v>43</v>
      </c>
    </row>
    <row r="9" spans="1:3">
      <c r="A9" s="3" t="s">
        <v>240</v>
      </c>
    </row>
    <row r="10" spans="1:3">
      <c r="A10" s="4" t="s">
        <v>241</v>
      </c>
      <c r="B10" s="4" t="s">
        <v>43</v>
      </c>
      <c r="C10" s="4" t="s">
        <v>43</v>
      </c>
    </row>
    <row r="11" spans="1:3">
      <c r="A11" s="4" t="s">
        <v>243</v>
      </c>
    </row>
    <row r="12" spans="1:3">
      <c r="A12" s="3" t="s">
        <v>238</v>
      </c>
    </row>
    <row r="13" spans="1:3">
      <c r="A13" s="4" t="s">
        <v>239</v>
      </c>
      <c r="B13" s="4" t="s">
        <v>43</v>
      </c>
      <c r="C13" s="4" t="s">
        <v>43</v>
      </c>
    </row>
    <row r="14" spans="1:3">
      <c r="A14" s="3" t="s">
        <v>240</v>
      </c>
    </row>
    <row r="15" spans="1:3">
      <c r="A15" s="4" t="s">
        <v>241</v>
      </c>
      <c r="B15" s="4" t="s">
        <v>43</v>
      </c>
      <c r="C15" s="4" t="s">
        <v>43</v>
      </c>
    </row>
    <row r="16" spans="1:3">
      <c r="A16" s="4" t="s">
        <v>244</v>
      </c>
    </row>
    <row r="17" spans="1:3">
      <c r="A17" s="3" t="s">
        <v>238</v>
      </c>
    </row>
    <row r="18" spans="1:3">
      <c r="A18" s="4" t="s">
        <v>239</v>
      </c>
      <c r="B18" s="4" t="s">
        <v>43</v>
      </c>
      <c r="C18" s="4" t="s">
        <v>43</v>
      </c>
    </row>
    <row r="19" spans="1:3">
      <c r="A19" s="3" t="s">
        <v>240</v>
      </c>
    </row>
    <row r="20" spans="1:3">
      <c r="A20" s="4" t="s">
        <v>241</v>
      </c>
      <c r="B20" s="4" t="s">
        <v>43</v>
      </c>
      <c r="C20" s="7" t="n">
        <v>1093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5</v>
      </c>
      <c r="B1" s="2" t="s">
        <v>1</v>
      </c>
    </row>
    <row r="2" spans="1:3">
      <c r="B2" s="2" t="s">
        <v>2</v>
      </c>
      <c r="C2" s="2" t="s">
        <v>81</v>
      </c>
    </row>
    <row r="3" spans="1:3">
      <c r="A3" s="3" t="s">
        <v>246</v>
      </c>
    </row>
    <row r="4" spans="1:3">
      <c r="A4" s="4" t="s">
        <v>247</v>
      </c>
      <c r="B4" s="6" t="n">
        <v>3218483</v>
      </c>
      <c r="C4" s="6" t="n">
        <v>1701504</v>
      </c>
    </row>
    <row r="5" spans="1:3">
      <c r="A5" s="4" t="s">
        <v>248</v>
      </c>
      <c r="B5" s="6" t="n">
        <v>111716</v>
      </c>
      <c r="C5" s="6" t="n">
        <v>211716</v>
      </c>
    </row>
    <row r="6" spans="1:3">
      <c r="A6" s="4" t="s">
        <v>249</v>
      </c>
      <c r="B6" s="6" t="n">
        <v>2828530</v>
      </c>
      <c r="C6" s="4" t="s">
        <v>43</v>
      </c>
    </row>
    <row r="7" spans="1:3">
      <c r="A7" s="4" t="s">
        <v>250</v>
      </c>
      <c r="B7" s="6" t="n">
        <v>6158729</v>
      </c>
      <c r="C7" s="6" t="n">
        <v>191322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1</v>
      </c>
      <c r="B1" s="2" t="s">
        <v>80</v>
      </c>
      <c r="D1" s="2" t="s">
        <v>1</v>
      </c>
    </row>
    <row r="2" spans="1:6">
      <c r="B2" s="2" t="s">
        <v>2</v>
      </c>
      <c r="C2" s="2" t="s">
        <v>81</v>
      </c>
      <c r="D2" s="2" t="s">
        <v>2</v>
      </c>
      <c r="E2" s="2" t="s">
        <v>81</v>
      </c>
      <c r="F2" s="2" t="s">
        <v>28</v>
      </c>
    </row>
    <row r="3" spans="1:6">
      <c r="A3" s="3" t="s">
        <v>252</v>
      </c>
    </row>
    <row r="4" spans="1:6">
      <c r="A4" s="4" t="s">
        <v>112</v>
      </c>
      <c r="B4" s="7" t="n">
        <v>-1346792</v>
      </c>
      <c r="C4" s="7" t="n">
        <v>-169524</v>
      </c>
      <c r="D4" s="7" t="n">
        <v>-2490710</v>
      </c>
      <c r="E4" s="7" t="n">
        <v>-2304738</v>
      </c>
    </row>
    <row r="5" spans="1:6">
      <c r="A5" s="4" t="s">
        <v>253</v>
      </c>
      <c r="D5" s="6" t="n">
        <v>-42388</v>
      </c>
      <c r="E5" s="6" t="n">
        <v>-358293</v>
      </c>
    </row>
    <row r="6" spans="1:6">
      <c r="A6" s="4" t="s">
        <v>254</v>
      </c>
      <c r="B6" s="6" t="n">
        <v>3787300</v>
      </c>
      <c r="D6" s="6" t="n">
        <v>3787300</v>
      </c>
    </row>
    <row r="7" spans="1:6">
      <c r="A7" s="4" t="s">
        <v>62</v>
      </c>
      <c r="B7" s="6" t="n">
        <v>-39427256</v>
      </c>
      <c r="D7" s="6" t="n">
        <v>-39427256</v>
      </c>
      <c r="F7" s="7" t="n">
        <v>-36950311</v>
      </c>
    </row>
    <row r="8" spans="1:6">
      <c r="A8" s="4" t="s">
        <v>51</v>
      </c>
      <c r="B8" s="6" t="n">
        <v>2039788</v>
      </c>
      <c r="D8" s="6" t="n">
        <v>2039788</v>
      </c>
      <c r="F8" s="6" t="n">
        <v>881218</v>
      </c>
    </row>
    <row r="9" spans="1:6">
      <c r="A9" s="4" t="s">
        <v>255</v>
      </c>
      <c r="D9" s="6" t="n">
        <v>571520</v>
      </c>
    </row>
    <row r="10" spans="1:6">
      <c r="A10" s="4" t="s">
        <v>256</v>
      </c>
      <c r="D10" s="6" t="n">
        <v>101462</v>
      </c>
    </row>
    <row r="11" spans="1:6">
      <c r="A11" s="4" t="s">
        <v>257</v>
      </c>
      <c r="D11" s="6" t="n">
        <v>935630</v>
      </c>
    </row>
    <row r="12" spans="1:6">
      <c r="A12" s="4" t="s">
        <v>258</v>
      </c>
      <c r="B12" s="6" t="n">
        <v>3680283</v>
      </c>
      <c r="D12" s="6" t="n">
        <v>3680283</v>
      </c>
      <c r="F12" s="6" t="n">
        <v>3680283</v>
      </c>
    </row>
    <row r="13" spans="1:6">
      <c r="A13" s="4" t="s">
        <v>89</v>
      </c>
      <c r="B13" s="6" t="n">
        <v>127940</v>
      </c>
      <c r="C13" s="4" t="s">
        <v>43</v>
      </c>
      <c r="D13" s="6" t="n">
        <v>600492</v>
      </c>
      <c r="E13" s="4" t="s">
        <v>43</v>
      </c>
    </row>
    <row r="14" spans="1:6">
      <c r="A14" s="4" t="s">
        <v>50</v>
      </c>
      <c r="B14" s="7" t="n">
        <v>600492</v>
      </c>
      <c r="D14" s="6" t="n">
        <v>600492</v>
      </c>
      <c r="F14" s="4" t="s">
        <v>43</v>
      </c>
    </row>
    <row r="15" spans="1:6">
      <c r="A15" s="4" t="s">
        <v>90</v>
      </c>
      <c r="D15" s="7" t="n">
        <v>6688</v>
      </c>
      <c r="E15" s="7" t="n">
        <v>328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59</v>
      </c>
      <c r="B1" s="2" t="s">
        <v>1</v>
      </c>
    </row>
    <row r="2" spans="1:3">
      <c r="B2" s="2" t="s">
        <v>2</v>
      </c>
      <c r="C2" s="2" t="s">
        <v>28</v>
      </c>
    </row>
    <row r="3" spans="1:3">
      <c r="A3" s="4" t="s">
        <v>260</v>
      </c>
      <c r="B3" s="7" t="n">
        <v>5293343</v>
      </c>
      <c r="C3" s="7" t="n">
        <v>5302843</v>
      </c>
    </row>
    <row r="4" spans="1:3">
      <c r="A4" s="4" t="s">
        <v>261</v>
      </c>
      <c r="B4" s="6" t="n">
        <v>-879083</v>
      </c>
      <c r="C4" s="6" t="n">
        <v>-656692</v>
      </c>
    </row>
    <row r="5" spans="1:3">
      <c r="A5" s="4" t="s">
        <v>250</v>
      </c>
      <c r="B5" s="7" t="n">
        <v>4414260</v>
      </c>
      <c r="C5" s="6" t="n">
        <v>4646151</v>
      </c>
    </row>
    <row r="6" spans="1:3">
      <c r="A6" s="4" t="s">
        <v>262</v>
      </c>
    </row>
    <row r="7" spans="1:3">
      <c r="A7" s="4" t="s">
        <v>263</v>
      </c>
      <c r="B7" s="4" t="s">
        <v>264</v>
      </c>
    </row>
    <row r="8" spans="1:3">
      <c r="A8" s="4" t="s">
        <v>260</v>
      </c>
      <c r="B8" s="7" t="n">
        <v>2128000</v>
      </c>
      <c r="C8" s="6" t="n">
        <v>2128000</v>
      </c>
    </row>
    <row r="9" spans="1:3">
      <c r="A9" s="4" t="s">
        <v>265</v>
      </c>
    </row>
    <row r="10" spans="1:3">
      <c r="A10" s="4" t="s">
        <v>263</v>
      </c>
      <c r="B10" s="4" t="s">
        <v>266</v>
      </c>
    </row>
    <row r="11" spans="1:3">
      <c r="A11" s="4" t="s">
        <v>260</v>
      </c>
      <c r="B11" s="7" t="n">
        <v>2269866</v>
      </c>
      <c r="C11" s="6" t="n">
        <v>2269866</v>
      </c>
    </row>
    <row r="12" spans="1:3">
      <c r="A12" s="4" t="s">
        <v>267</v>
      </c>
    </row>
    <row r="13" spans="1:3">
      <c r="A13" s="4" t="s">
        <v>263</v>
      </c>
      <c r="B13" s="4" t="s">
        <v>268</v>
      </c>
    </row>
    <row r="14" spans="1:3">
      <c r="A14" s="4" t="s">
        <v>260</v>
      </c>
      <c r="B14" s="7" t="n">
        <v>776477</v>
      </c>
      <c r="C14" s="6" t="n">
        <v>776477</v>
      </c>
    </row>
    <row r="15" spans="1:3">
      <c r="A15" s="4" t="s">
        <v>269</v>
      </c>
    </row>
    <row r="16" spans="1:3">
      <c r="A16" s="4" t="s">
        <v>263</v>
      </c>
      <c r="B16" s="4" t="s">
        <v>270</v>
      </c>
    </row>
    <row r="17" spans="1:3">
      <c r="A17" s="4" t="s">
        <v>260</v>
      </c>
      <c r="B17" s="7" t="n">
        <v>119000</v>
      </c>
      <c r="C17" s="7" t="n">
        <v>128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s="1" t="s">
        <v>271</v>
      </c>
      <c r="B1" s="2" t="s">
        <v>80</v>
      </c>
      <c r="D1" s="2" t="s">
        <v>1</v>
      </c>
    </row>
    <row r="2" spans="1:5">
      <c r="B2" s="2" t="s">
        <v>2</v>
      </c>
      <c r="C2" s="2" t="s">
        <v>81</v>
      </c>
      <c r="D2" s="2" t="s">
        <v>2</v>
      </c>
      <c r="E2" s="2" t="s">
        <v>81</v>
      </c>
    </row>
    <row r="3" spans="1:5">
      <c r="A3" s="3" t="s">
        <v>272</v>
      </c>
    </row>
    <row r="4" spans="1:5">
      <c r="A4" s="4" t="s">
        <v>86</v>
      </c>
      <c r="B4" s="7" t="n">
        <v>111239</v>
      </c>
      <c r="C4" s="7" t="n">
        <v>62356</v>
      </c>
      <c r="D4" s="7" t="n">
        <v>222391</v>
      </c>
      <c r="E4" s="7" t="n">
        <v>9568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273</v>
      </c>
      <c r="B1" s="2" t="s">
        <v>2</v>
      </c>
      <c r="C1" s="2" t="s">
        <v>28</v>
      </c>
    </row>
    <row r="2" spans="1:3">
      <c r="A2" s="4" t="s">
        <v>214</v>
      </c>
      <c r="B2" s="7" t="n">
        <v>846865</v>
      </c>
      <c r="C2" s="7" t="n">
        <v>911144</v>
      </c>
    </row>
    <row r="3" spans="1:3">
      <c r="A3" s="4" t="s">
        <v>274</v>
      </c>
      <c r="B3" s="6" t="n">
        <v>-781884</v>
      </c>
      <c r="C3" s="6" t="n">
        <v>-824575</v>
      </c>
    </row>
    <row r="4" spans="1:3">
      <c r="A4" s="4" t="s">
        <v>275</v>
      </c>
      <c r="B4" s="6" t="n">
        <v>64981</v>
      </c>
      <c r="C4" s="6" t="n">
        <v>86569</v>
      </c>
    </row>
    <row r="5" spans="1:3">
      <c r="A5" s="4" t="s">
        <v>276</v>
      </c>
    </row>
    <row r="6" spans="1:3">
      <c r="A6" s="4" t="s">
        <v>214</v>
      </c>
      <c r="B6" s="6" t="n">
        <v>6000</v>
      </c>
      <c r="C6" s="6" t="n">
        <v>6000</v>
      </c>
    </row>
    <row r="7" spans="1:3">
      <c r="A7" s="4" t="s">
        <v>277</v>
      </c>
    </row>
    <row r="8" spans="1:3">
      <c r="A8" s="4" t="s">
        <v>214</v>
      </c>
      <c r="B8" s="6" t="n">
        <v>91361</v>
      </c>
      <c r="C8" s="6" t="n">
        <v>111361</v>
      </c>
    </row>
    <row r="9" spans="1:3">
      <c r="A9" s="4" t="s">
        <v>278</v>
      </c>
    </row>
    <row r="10" spans="1:3">
      <c r="A10" s="4" t="s">
        <v>214</v>
      </c>
      <c r="B10" s="6" t="n">
        <v>477767</v>
      </c>
      <c r="C10" s="6" t="n">
        <v>498459</v>
      </c>
    </row>
    <row r="11" spans="1:3">
      <c r="A11" s="4" t="s">
        <v>279</v>
      </c>
    </row>
    <row r="12" spans="1:3">
      <c r="A12" s="4" t="s">
        <v>214</v>
      </c>
      <c r="B12" s="6" t="n">
        <v>114637</v>
      </c>
      <c r="C12" s="6" t="n">
        <v>136224</v>
      </c>
    </row>
    <row r="13" spans="1:3">
      <c r="A13" s="4" t="s">
        <v>280</v>
      </c>
    </row>
    <row r="14" spans="1:3">
      <c r="A14" s="4" t="s">
        <v>214</v>
      </c>
      <c r="B14" s="6" t="n">
        <v>25000</v>
      </c>
      <c r="C14" s="6" t="n">
        <v>25000</v>
      </c>
    </row>
    <row r="15" spans="1:3">
      <c r="A15" s="4" t="s">
        <v>281</v>
      </c>
    </row>
    <row r="16" spans="1:3">
      <c r="A16" s="4" t="s">
        <v>214</v>
      </c>
      <c r="B16" s="6" t="n">
        <v>22100</v>
      </c>
      <c r="C16" s="6" t="n">
        <v>22100</v>
      </c>
    </row>
    <row r="17" spans="1:3">
      <c r="A17" s="4" t="s">
        <v>282</v>
      </c>
    </row>
    <row r="18" spans="1:3">
      <c r="A18" s="4" t="s">
        <v>214</v>
      </c>
      <c r="B18" s="6" t="n">
        <v>93000</v>
      </c>
      <c r="C18" s="6" t="n">
        <v>95000</v>
      </c>
    </row>
    <row r="19" spans="1:3">
      <c r="A19" s="4" t="s">
        <v>283</v>
      </c>
    </row>
    <row r="20" spans="1:3">
      <c r="A20" s="4" t="s">
        <v>214</v>
      </c>
      <c r="B20" s="6" t="n">
        <v>10000</v>
      </c>
      <c r="C20" s="6" t="n">
        <v>10000</v>
      </c>
    </row>
    <row r="21" spans="1:3">
      <c r="A21" s="4" t="s">
        <v>284</v>
      </c>
    </row>
    <row r="22" spans="1:3">
      <c r="A22" s="4" t="s">
        <v>214</v>
      </c>
      <c r="B22" s="7" t="n">
        <v>7000</v>
      </c>
      <c r="C22" s="7" t="n">
        <v>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r="A1" s="1" t="s">
        <v>285</v>
      </c>
      <c r="B1" s="2" t="s">
        <v>2</v>
      </c>
      <c r="C1" s="2" t="s">
        <v>28</v>
      </c>
    </row>
    <row r="2" spans="1:3">
      <c r="A2" s="3" t="s">
        <v>286</v>
      </c>
    </row>
    <row r="3" spans="1:3">
      <c r="A3" s="6" t="n">
        <v>2017</v>
      </c>
      <c r="B3" s="7" t="n">
        <v>781884</v>
      </c>
    </row>
    <row r="4" spans="1:3">
      <c r="A4" s="6" t="n">
        <v>2018</v>
      </c>
      <c r="B4" s="6" t="n">
        <v>49656</v>
      </c>
    </row>
    <row r="5" spans="1:3">
      <c r="A5" s="6" t="n">
        <v>2019</v>
      </c>
      <c r="B5" s="6" t="n">
        <v>15325</v>
      </c>
    </row>
    <row r="6" spans="1:3">
      <c r="A6" s="4" t="s">
        <v>250</v>
      </c>
      <c r="B6" s="7" t="n">
        <v>846865</v>
      </c>
      <c r="C6" s="7" t="n">
        <v>91114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4"/>
  </cols>
  <sheetData>
    <row r="1" spans="1:4">
      <c r="A1" s="1" t="s">
        <v>287</v>
      </c>
      <c r="B1" s="2" t="s">
        <v>1</v>
      </c>
    </row>
    <row r="2" spans="1:4">
      <c r="B2" s="2" t="s">
        <v>2</v>
      </c>
      <c r="C2" s="2" t="s">
        <v>81</v>
      </c>
      <c r="D2" s="2" t="s">
        <v>28</v>
      </c>
    </row>
    <row r="3" spans="1:4">
      <c r="A3" s="4" t="s">
        <v>96</v>
      </c>
      <c r="B3" s="7" t="n">
        <v>25689</v>
      </c>
      <c r="C3" s="7" t="n">
        <v>14043</v>
      </c>
    </row>
    <row r="4" spans="1:4">
      <c r="A4" s="4" t="s">
        <v>288</v>
      </c>
      <c r="B4" s="6" t="n">
        <v>125650</v>
      </c>
      <c r="D4" s="7" t="n">
        <v>99961</v>
      </c>
    </row>
    <row r="5" spans="1:4">
      <c r="A5" s="4" t="s">
        <v>276</v>
      </c>
    </row>
    <row r="6" spans="1:4">
      <c r="A6" s="4" t="s">
        <v>289</v>
      </c>
      <c r="B6" s="7" t="n">
        <v>6000</v>
      </c>
      <c r="D6" s="7" t="n">
        <v>6000</v>
      </c>
    </row>
    <row r="7" spans="1:4">
      <c r="A7" s="4" t="s">
        <v>290</v>
      </c>
      <c r="B7" s="4" t="s">
        <v>291</v>
      </c>
      <c r="D7" s="4" t="s">
        <v>291</v>
      </c>
    </row>
    <row r="8" spans="1:4">
      <c r="A8" s="4" t="s">
        <v>277</v>
      </c>
    </row>
    <row r="9" spans="1:4">
      <c r="A9" s="4" t="s">
        <v>292</v>
      </c>
      <c r="B9" s="7" t="n">
        <v>91361</v>
      </c>
      <c r="D9" s="7" t="n">
        <v>111361</v>
      </c>
    </row>
    <row r="10" spans="1:4">
      <c r="A10" s="4" t="s">
        <v>278</v>
      </c>
    </row>
    <row r="11" spans="1:4">
      <c r="A11" s="4" t="s">
        <v>290</v>
      </c>
      <c r="B11" s="4" t="s">
        <v>293</v>
      </c>
      <c r="D11" s="4" t="s">
        <v>293</v>
      </c>
    </row>
    <row r="12" spans="1:4">
      <c r="A12" s="4" t="s">
        <v>294</v>
      </c>
      <c r="B12" s="7" t="n">
        <v>477767</v>
      </c>
      <c r="D12" s="7" t="n">
        <v>498459</v>
      </c>
    </row>
    <row r="13" spans="1:4">
      <c r="A13" s="4" t="s">
        <v>279</v>
      </c>
    </row>
    <row r="14" spans="1:4">
      <c r="A14" s="4" t="s">
        <v>290</v>
      </c>
      <c r="B14" s="4" t="s">
        <v>295</v>
      </c>
      <c r="D14" s="4" t="s">
        <v>295</v>
      </c>
    </row>
    <row r="15" spans="1:4">
      <c r="A15" s="4" t="s">
        <v>296</v>
      </c>
      <c r="B15" s="7" t="n">
        <v>114637</v>
      </c>
      <c r="D15" s="7" t="n">
        <v>136225</v>
      </c>
    </row>
    <row r="16" spans="1:4">
      <c r="A16" s="4" t="s">
        <v>280</v>
      </c>
    </row>
    <row r="17" spans="1:4">
      <c r="A17" s="4" t="s">
        <v>290</v>
      </c>
      <c r="B17" s="4" t="s">
        <v>291</v>
      </c>
      <c r="D17" s="4" t="s">
        <v>291</v>
      </c>
    </row>
    <row r="18" spans="1:4">
      <c r="A18" s="4" t="s">
        <v>296</v>
      </c>
      <c r="B18" s="7" t="n">
        <v>25000</v>
      </c>
      <c r="D18" s="7" t="n">
        <v>25000</v>
      </c>
    </row>
    <row r="19" spans="1:4">
      <c r="A19" s="4" t="s">
        <v>281</v>
      </c>
    </row>
    <row r="20" spans="1:4">
      <c r="A20" s="4" t="s">
        <v>290</v>
      </c>
      <c r="B20" s="4" t="s">
        <v>291</v>
      </c>
      <c r="D20" s="4" t="s">
        <v>291</v>
      </c>
    </row>
    <row r="21" spans="1:4">
      <c r="A21" s="4" t="s">
        <v>294</v>
      </c>
      <c r="B21" s="7" t="n">
        <v>488113</v>
      </c>
    </row>
    <row r="22" spans="1:4">
      <c r="A22" s="4" t="s">
        <v>284</v>
      </c>
    </row>
    <row r="23" spans="1:4">
      <c r="A23" s="4" t="s">
        <v>290</v>
      </c>
      <c r="B23" s="4" t="s">
        <v>291</v>
      </c>
      <c r="D23" s="4" t="s">
        <v>29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7</v>
      </c>
      <c r="B1" s="2" t="s">
        <v>2</v>
      </c>
      <c r="C1" s="2" t="s">
        <v>28</v>
      </c>
    </row>
    <row r="2" spans="1:3">
      <c r="A2" s="3" t="s">
        <v>68</v>
      </c>
    </row>
    <row r="3" spans="1:3">
      <c r="A3" s="4" t="s">
        <v>69</v>
      </c>
      <c r="B3" s="8" t="n">
        <v>0.0001</v>
      </c>
      <c r="C3" s="8" t="n">
        <v>0.0001</v>
      </c>
    </row>
    <row r="4" spans="1:3">
      <c r="A4" s="4" t="s">
        <v>70</v>
      </c>
      <c r="B4" s="6" t="n">
        <v>25000000</v>
      </c>
      <c r="C4" s="6" t="n">
        <v>25000000</v>
      </c>
    </row>
    <row r="5" spans="1:3">
      <c r="A5" s="4" t="s">
        <v>71</v>
      </c>
      <c r="B5" s="6" t="n">
        <v>21100</v>
      </c>
      <c r="C5" s="6" t="n">
        <v>20000</v>
      </c>
    </row>
    <row r="6" spans="1:3">
      <c r="A6" s="4" t="s">
        <v>72</v>
      </c>
      <c r="B6" s="6" t="n">
        <v>21100</v>
      </c>
      <c r="C6" s="6" t="n">
        <v>20000</v>
      </c>
    </row>
    <row r="7" spans="1:3">
      <c r="A7" s="4" t="s">
        <v>73</v>
      </c>
      <c r="B7" s="7" t="n">
        <v>3165000</v>
      </c>
      <c r="C7" s="7" t="n">
        <v>3165000</v>
      </c>
    </row>
    <row r="8" spans="1:3">
      <c r="A8" s="3" t="s">
        <v>74</v>
      </c>
    </row>
    <row r="9" spans="1:3">
      <c r="A9" s="4" t="s">
        <v>75</v>
      </c>
      <c r="B9" s="8" t="n">
        <v>0.0001</v>
      </c>
      <c r="C9" s="8" t="n">
        <v>0.0001</v>
      </c>
    </row>
    <row r="10" spans="1:3">
      <c r="A10" s="4" t="s">
        <v>76</v>
      </c>
      <c r="B10" s="6" t="n">
        <v>100000000</v>
      </c>
      <c r="C10" s="6" t="n">
        <v>100000000</v>
      </c>
    </row>
    <row r="11" spans="1:3">
      <c r="A11" s="4" t="s">
        <v>77</v>
      </c>
      <c r="B11" s="6" t="n">
        <v>13961582</v>
      </c>
      <c r="C11" s="6" t="n">
        <v>13861582</v>
      </c>
    </row>
    <row r="12" spans="1:3">
      <c r="A12" s="4" t="s">
        <v>78</v>
      </c>
      <c r="B12" s="6" t="n">
        <v>13961582</v>
      </c>
      <c r="C12" s="6" t="n">
        <v>13861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2"/>
    <col customWidth="1" max="2" min="2" width="30"/>
  </cols>
  <sheetData>
    <row r="1" spans="1:2">
      <c r="A1" s="1" t="s">
        <v>297</v>
      </c>
      <c r="B1" s="2" t="s">
        <v>1</v>
      </c>
    </row>
    <row r="2" spans="1:2">
      <c r="B2" s="2" t="s">
        <v>298</v>
      </c>
    </row>
    <row r="3" spans="1:2">
      <c r="A3" s="3" t="s">
        <v>299</v>
      </c>
    </row>
    <row r="4" spans="1:2">
      <c r="A4" s="4" t="s">
        <v>300</v>
      </c>
      <c r="B4" s="6" t="n">
        <v>1250000</v>
      </c>
    </row>
    <row r="5" spans="1:2">
      <c r="A5" s="4" t="s">
        <v>301</v>
      </c>
    </row>
    <row r="6" spans="1:2">
      <c r="A6" s="3" t="s">
        <v>299</v>
      </c>
    </row>
    <row r="7" spans="1:2">
      <c r="A7" s="4" t="s">
        <v>302</v>
      </c>
      <c r="B7" s="6" t="n">
        <v>211716</v>
      </c>
    </row>
    <row r="8" spans="1:2">
      <c r="A8" s="4" t="s">
        <v>303</v>
      </c>
      <c r="B8" s="4" t="s">
        <v>43</v>
      </c>
    </row>
    <row r="9" spans="1:2">
      <c r="A9" s="4" t="s">
        <v>304</v>
      </c>
      <c r="B9" s="6" t="n">
        <v>-100000</v>
      </c>
    </row>
    <row r="10" spans="1:2">
      <c r="A10" s="4" t="s">
        <v>305</v>
      </c>
      <c r="B10" s="6" t="n">
        <v>111716</v>
      </c>
    </row>
    <row r="11" spans="1:2">
      <c r="A11" s="4" t="s">
        <v>300</v>
      </c>
      <c r="B11" s="6" t="n">
        <v>111716</v>
      </c>
    </row>
    <row r="12" spans="1:2">
      <c r="A12" s="3" t="s">
        <v>306</v>
      </c>
    </row>
    <row r="13" spans="1:2">
      <c r="A13" s="4" t="s">
        <v>307</v>
      </c>
      <c r="B13" s="9" t="n">
        <v>1.58</v>
      </c>
    </row>
    <row r="14" spans="1:2">
      <c r="A14" s="4" t="s">
        <v>308</v>
      </c>
      <c r="B14" s="4" t="s">
        <v>43</v>
      </c>
    </row>
    <row r="15" spans="1:2">
      <c r="A15" s="4" t="s">
        <v>309</v>
      </c>
      <c r="B15" s="10" t="n">
        <v>0.001</v>
      </c>
    </row>
    <row r="16" spans="1:2">
      <c r="A16" s="4" t="s">
        <v>310</v>
      </c>
      <c r="B16" s="6" t="n">
        <v>3</v>
      </c>
    </row>
    <row r="17" spans="1:2">
      <c r="A17" s="4" t="s">
        <v>311</v>
      </c>
      <c r="B17" s="7"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4"/>
    <col customWidth="1" max="2" min="2" width="30"/>
  </cols>
  <sheetData>
    <row r="1" spans="1:2">
      <c r="A1" s="1" t="s">
        <v>312</v>
      </c>
      <c r="B1" s="2" t="s">
        <v>1</v>
      </c>
    </row>
    <row r="2" spans="1:2">
      <c r="B2" s="2" t="s">
        <v>298</v>
      </c>
    </row>
    <row r="3" spans="1:2">
      <c r="A3" s="4" t="s">
        <v>313</v>
      </c>
      <c r="B3" s="11" t="n">
        <v>0.3</v>
      </c>
    </row>
    <row r="4" spans="1:2">
      <c r="A4" s="4" t="s">
        <v>314</v>
      </c>
      <c r="B4" s="6" t="n">
        <v>2828530</v>
      </c>
    </row>
    <row r="5" spans="1:2">
      <c r="A5" s="4" t="s">
        <v>315</v>
      </c>
      <c r="B5" s="4" t="s">
        <v>316</v>
      </c>
    </row>
    <row r="6" spans="1:2">
      <c r="A6" s="4" t="s">
        <v>317</v>
      </c>
      <c r="B6" s="11" t="n">
        <v>0.3</v>
      </c>
    </row>
    <row r="7" spans="1:2">
      <c r="A7" s="4" t="s">
        <v>318</v>
      </c>
      <c r="B7" s="6" t="n">
        <v>1250000</v>
      </c>
    </row>
    <row r="8" spans="1:2">
      <c r="A8" s="4" t="s">
        <v>306</v>
      </c>
      <c r="B8" s="11" t="n">
        <v>0.3</v>
      </c>
    </row>
    <row r="9" spans="1:2">
      <c r="A9" s="4" t="s">
        <v>319</v>
      </c>
    </row>
    <row r="10" spans="1:2">
      <c r="A10" s="4" t="s">
        <v>313</v>
      </c>
      <c r="B10" s="7" t="n">
        <v>3</v>
      </c>
    </row>
    <row r="11" spans="1:2">
      <c r="A11" s="4" t="s">
        <v>314</v>
      </c>
      <c r="B11" s="6" t="n">
        <v>111716</v>
      </c>
    </row>
    <row r="12" spans="1:2">
      <c r="A12" s="4" t="s">
        <v>315</v>
      </c>
      <c r="B12" s="4" t="s">
        <v>320</v>
      </c>
    </row>
    <row r="13" spans="1:2">
      <c r="A13" s="4" t="s">
        <v>317</v>
      </c>
      <c r="B13" s="7" t="n">
        <v>3</v>
      </c>
    </row>
    <row r="14" spans="1:2">
      <c r="A14" s="4" t="s">
        <v>318</v>
      </c>
      <c r="B14" s="6" t="n">
        <v>111716</v>
      </c>
    </row>
    <row r="15" spans="1:2">
      <c r="A15" s="4" t="s">
        <v>306</v>
      </c>
      <c r="B15" s="7"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2"/>
    <col customWidth="1" max="2" min="2" width="30"/>
  </cols>
  <sheetData>
    <row r="1" spans="1:2">
      <c r="A1" s="1" t="s">
        <v>321</v>
      </c>
      <c r="B1" s="2" t="s">
        <v>1</v>
      </c>
    </row>
    <row r="2" spans="1:2">
      <c r="B2" s="2" t="s">
        <v>298</v>
      </c>
    </row>
    <row r="3" spans="1:2">
      <c r="A3" s="3" t="s">
        <v>299</v>
      </c>
    </row>
    <row r="4" spans="1:2">
      <c r="A4" s="4" t="s">
        <v>300</v>
      </c>
      <c r="B4" s="6" t="n">
        <v>1250000</v>
      </c>
    </row>
    <row r="5" spans="1:2">
      <c r="A5" s="4" t="s">
        <v>322</v>
      </c>
    </row>
    <row r="6" spans="1:2">
      <c r="A6" s="3" t="s">
        <v>299</v>
      </c>
    </row>
    <row r="7" spans="1:2">
      <c r="A7" s="4" t="s">
        <v>302</v>
      </c>
      <c r="B7" s="4" t="s">
        <v>43</v>
      </c>
    </row>
    <row r="8" spans="1:2">
      <c r="A8" s="4" t="s">
        <v>303</v>
      </c>
      <c r="B8" s="6" t="n">
        <v>2828530</v>
      </c>
    </row>
    <row r="9" spans="1:2">
      <c r="A9" s="4" t="s">
        <v>305</v>
      </c>
      <c r="B9" s="6" t="n">
        <v>2828530</v>
      </c>
    </row>
    <row r="10" spans="1:2">
      <c r="A10" s="4" t="s">
        <v>300</v>
      </c>
      <c r="B10" s="6" t="n">
        <v>1250000</v>
      </c>
    </row>
    <row r="11" spans="1:2">
      <c r="A11" s="3" t="s">
        <v>306</v>
      </c>
    </row>
    <row r="12" spans="1:2">
      <c r="A12" s="4" t="s">
        <v>307</v>
      </c>
      <c r="B12" s="4" t="s">
        <v>43</v>
      </c>
    </row>
    <row r="13" spans="1:2">
      <c r="A13" s="4" t="s">
        <v>308</v>
      </c>
      <c r="B13" s="12" t="n">
        <v>0.3</v>
      </c>
    </row>
    <row r="14" spans="1:2">
      <c r="A14" s="4" t="s">
        <v>310</v>
      </c>
      <c r="B14" s="12" t="n">
        <v>0.3</v>
      </c>
    </row>
    <row r="15" spans="1:2">
      <c r="A15" s="4" t="s">
        <v>311</v>
      </c>
      <c r="B15" s="9" t="n">
        <v>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1"/>
    <col customWidth="1" max="2" min="2" width="30"/>
  </cols>
  <sheetData>
    <row r="1" spans="1:2">
      <c r="A1" s="1" t="s">
        <v>323</v>
      </c>
      <c r="B1" s="2" t="s">
        <v>1</v>
      </c>
    </row>
    <row r="2" spans="1:2">
      <c r="B2" s="2" t="s">
        <v>298</v>
      </c>
    </row>
    <row r="3" spans="1:2">
      <c r="A3" s="4" t="s">
        <v>324</v>
      </c>
      <c r="B3" s="11" t="n">
        <v>0.3</v>
      </c>
    </row>
    <row r="4" spans="1:2">
      <c r="A4" s="4" t="s">
        <v>314</v>
      </c>
      <c r="B4" s="6" t="n">
        <v>2828530</v>
      </c>
    </row>
    <row r="5" spans="1:2">
      <c r="A5" s="4" t="s">
        <v>325</v>
      </c>
      <c r="B5" s="4" t="s">
        <v>316</v>
      </c>
    </row>
    <row r="6" spans="1:2">
      <c r="A6" s="4" t="s">
        <v>317</v>
      </c>
      <c r="B6" s="11" t="n">
        <v>0.3</v>
      </c>
    </row>
    <row r="7" spans="1:2">
      <c r="A7" s="4" t="s">
        <v>318</v>
      </c>
      <c r="B7" s="6" t="n">
        <v>1250000</v>
      </c>
    </row>
    <row r="8" spans="1:2">
      <c r="A8" s="4" t="s">
        <v>306</v>
      </c>
      <c r="B8" s="11" t="n">
        <v>0.3</v>
      </c>
    </row>
    <row r="9" spans="1:2">
      <c r="A9" s="4" t="s">
        <v>326</v>
      </c>
    </row>
    <row r="10" spans="1:2">
      <c r="A10" s="4" t="s">
        <v>318</v>
      </c>
      <c r="B10" s="6" t="n">
        <v>1250000</v>
      </c>
    </row>
    <row r="11" spans="1:2">
      <c r="A11" s="4" t="s">
        <v>327</v>
      </c>
    </row>
    <row r="12" spans="1:2">
      <c r="A12" s="4" t="s">
        <v>324</v>
      </c>
      <c r="B12" s="11" t="n">
        <v>0.3</v>
      </c>
    </row>
    <row r="13" spans="1:2">
      <c r="A13" s="4" t="s">
        <v>314</v>
      </c>
      <c r="B13" s="6" t="n">
        <v>1050000</v>
      </c>
    </row>
    <row r="14" spans="1:2">
      <c r="A14" s="4" t="s">
        <v>325</v>
      </c>
      <c r="B14" s="4" t="s">
        <v>328</v>
      </c>
    </row>
    <row r="15" spans="1:2">
      <c r="A15" s="4" t="s">
        <v>317</v>
      </c>
      <c r="B15" s="11" t="n">
        <v>0.3</v>
      </c>
    </row>
    <row r="16" spans="1:2">
      <c r="A16" s="4" t="s">
        <v>318</v>
      </c>
      <c r="B16" s="6" t="n">
        <v>1050000</v>
      </c>
    </row>
    <row r="17" spans="1:2">
      <c r="A17" s="4" t="s">
        <v>306</v>
      </c>
      <c r="B17" s="11" t="n">
        <v>0.3</v>
      </c>
    </row>
    <row r="18" spans="1:2">
      <c r="A18" s="4" t="s">
        <v>329</v>
      </c>
    </row>
    <row r="19" spans="1:2">
      <c r="A19" s="4" t="s">
        <v>324</v>
      </c>
      <c r="B19" s="11" t="n">
        <v>0.3</v>
      </c>
    </row>
    <row r="20" spans="1:2">
      <c r="A20" s="4" t="s">
        <v>314</v>
      </c>
      <c r="B20" s="6" t="n">
        <v>750000</v>
      </c>
    </row>
    <row r="21" spans="1:2">
      <c r="A21" s="4" t="s">
        <v>325</v>
      </c>
      <c r="B21" s="4" t="s">
        <v>330</v>
      </c>
    </row>
    <row r="22" spans="1:2">
      <c r="A22" s="4" t="s">
        <v>317</v>
      </c>
      <c r="B22" s="11" t="n">
        <v>0.3</v>
      </c>
    </row>
    <row r="23" spans="1:2">
      <c r="A23" s="4" t="s">
        <v>318</v>
      </c>
      <c r="B23" s="4" t="s">
        <v>43</v>
      </c>
    </row>
    <row r="24" spans="1:2">
      <c r="A24" s="4" t="s">
        <v>306</v>
      </c>
      <c r="B24" s="4" t="s">
        <v>43</v>
      </c>
    </row>
    <row r="25" spans="1:2">
      <c r="A25" s="4" t="s">
        <v>331</v>
      </c>
    </row>
    <row r="26" spans="1:2">
      <c r="A26" s="4" t="s">
        <v>324</v>
      </c>
      <c r="B26" s="11" t="n">
        <v>0.3</v>
      </c>
    </row>
    <row r="27" spans="1:2">
      <c r="A27" s="4" t="s">
        <v>314</v>
      </c>
      <c r="B27" s="6" t="n">
        <v>600000</v>
      </c>
    </row>
    <row r="28" spans="1:2">
      <c r="A28" s="4" t="s">
        <v>325</v>
      </c>
      <c r="B28" s="4" t="s">
        <v>332</v>
      </c>
    </row>
    <row r="29" spans="1:2">
      <c r="A29" s="4" t="s">
        <v>317</v>
      </c>
      <c r="B29" s="11" t="n">
        <v>0.3</v>
      </c>
    </row>
    <row r="30" spans="1:2">
      <c r="A30" s="4" t="s">
        <v>318</v>
      </c>
      <c r="B30" s="4" t="s">
        <v>43</v>
      </c>
    </row>
    <row r="31" spans="1:2">
      <c r="A31" s="4" t="s">
        <v>306</v>
      </c>
      <c r="B31" s="4" t="s">
        <v>43</v>
      </c>
    </row>
    <row r="32" spans="1:2">
      <c r="A32" s="4" t="s">
        <v>333</v>
      </c>
    </row>
    <row r="33" spans="1:2">
      <c r="A33" s="4" t="s">
        <v>324</v>
      </c>
      <c r="B33" s="11" t="n">
        <v>0.3</v>
      </c>
    </row>
    <row r="34" spans="1:2">
      <c r="A34" s="4" t="s">
        <v>314</v>
      </c>
      <c r="B34" s="6" t="n">
        <v>428530</v>
      </c>
    </row>
    <row r="35" spans="1:2">
      <c r="A35" s="4" t="s">
        <v>325</v>
      </c>
      <c r="B35" s="4" t="s">
        <v>334</v>
      </c>
    </row>
    <row r="36" spans="1:2">
      <c r="A36" s="4" t="s">
        <v>317</v>
      </c>
      <c r="B36" s="11" t="n">
        <v>0.3</v>
      </c>
    </row>
    <row r="37" spans="1:2">
      <c r="A37" s="4" t="s">
        <v>318</v>
      </c>
      <c r="B37" s="6" t="n">
        <v>200000</v>
      </c>
    </row>
    <row r="38" spans="1:2">
      <c r="A38" s="4" t="s">
        <v>306</v>
      </c>
      <c r="B38" s="11" t="n">
        <v>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335</v>
      </c>
      <c r="B1" s="2" t="s">
        <v>80</v>
      </c>
      <c r="D1" s="2" t="s">
        <v>1</v>
      </c>
    </row>
    <row r="2" spans="1:5">
      <c r="B2" s="2" t="s">
        <v>2</v>
      </c>
      <c r="C2" s="2" t="s">
        <v>81</v>
      </c>
      <c r="D2" s="2" t="s">
        <v>2</v>
      </c>
      <c r="E2" s="2" t="s">
        <v>81</v>
      </c>
    </row>
    <row r="3" spans="1:5">
      <c r="A3" s="4" t="s">
        <v>87</v>
      </c>
      <c r="B3" s="7" t="n">
        <v>1044926</v>
      </c>
      <c r="C3" s="7" t="n">
        <v>35000</v>
      </c>
      <c r="D3" s="7" t="n">
        <v>1290230</v>
      </c>
      <c r="E3" s="7" t="n">
        <v>116851</v>
      </c>
    </row>
    <row r="4" spans="1:5">
      <c r="A4" s="4" t="s">
        <v>322</v>
      </c>
    </row>
    <row r="5" spans="1:5">
      <c r="A5" s="4" t="s">
        <v>87</v>
      </c>
      <c r="D5" s="7" t="n">
        <v>8642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17"/>
  </cols>
  <sheetData>
    <row r="1" spans="1:2">
      <c r="A1" s="1" t="s">
        <v>336</v>
      </c>
      <c r="B1" s="2" t="s">
        <v>1</v>
      </c>
    </row>
    <row r="2" spans="1:2">
      <c r="B2" s="2" t="s">
        <v>2</v>
      </c>
    </row>
    <row r="3" spans="1:2">
      <c r="A3" s="4" t="s">
        <v>337</v>
      </c>
      <c r="B3" s="4" t="s">
        <v>338</v>
      </c>
    </row>
    <row r="4" spans="1:2">
      <c r="A4" s="4" t="s">
        <v>339</v>
      </c>
      <c r="B4" s="4" t="s">
        <v>340</v>
      </c>
    </row>
    <row r="5" spans="1:2">
      <c r="A5" s="4" t="s">
        <v>341</v>
      </c>
    </row>
    <row r="6" spans="1:2">
      <c r="A6" s="4" t="s">
        <v>342</v>
      </c>
      <c r="B6" s="4" t="s">
        <v>343</v>
      </c>
    </row>
    <row r="7" spans="1:2">
      <c r="A7" s="4" t="s">
        <v>344</v>
      </c>
      <c r="B7" s="4" t="s">
        <v>345</v>
      </c>
    </row>
    <row r="8" spans="1:2">
      <c r="A8" s="4" t="s">
        <v>346</v>
      </c>
    </row>
    <row r="9" spans="1:2">
      <c r="A9" s="4" t="s">
        <v>342</v>
      </c>
      <c r="B9" s="4" t="s">
        <v>347</v>
      </c>
    </row>
    <row r="10" spans="1:2">
      <c r="A10" s="4" t="s">
        <v>344</v>
      </c>
      <c r="B10"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349</v>
      </c>
      <c r="B1" s="2" t="s">
        <v>1</v>
      </c>
    </row>
    <row r="2" spans="1:2">
      <c r="B2" s="2" t="s">
        <v>350</v>
      </c>
    </row>
    <row r="3" spans="1:2">
      <c r="A3" s="4" t="s">
        <v>351</v>
      </c>
      <c r="B3" s="7" t="n">
        <v>10935</v>
      </c>
    </row>
    <row r="4" spans="1:2">
      <c r="A4" s="4" t="s">
        <v>352</v>
      </c>
      <c r="B4" s="6" t="n">
        <v>0</v>
      </c>
    </row>
    <row r="5" spans="1:2">
      <c r="A5" s="4" t="s">
        <v>319</v>
      </c>
    </row>
    <row r="6" spans="1:2">
      <c r="A6" s="4" t="s">
        <v>351</v>
      </c>
      <c r="B6" s="6" t="n">
        <v>10935</v>
      </c>
    </row>
    <row r="7" spans="1:2">
      <c r="A7" s="4" t="s">
        <v>353</v>
      </c>
      <c r="B7" s="6" t="n">
        <v>-10935</v>
      </c>
    </row>
    <row r="8" spans="1:2">
      <c r="A8" s="4" t="s">
        <v>352</v>
      </c>
      <c r="B8" s="4" t="s">
        <v>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354</v>
      </c>
      <c r="B1" s="2" t="s">
        <v>2</v>
      </c>
      <c r="C1" s="2" t="s">
        <v>28</v>
      </c>
    </row>
    <row r="2" spans="1:3">
      <c r="A2" s="3" t="s">
        <v>355</v>
      </c>
    </row>
    <row r="3" spans="1:3">
      <c r="A3" s="4" t="s">
        <v>356</v>
      </c>
      <c r="B3" s="7" t="n">
        <v>0</v>
      </c>
      <c r="C3" s="7" t="n">
        <v>1093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33"/>
  </cols>
  <sheetData>
    <row r="1" spans="1:2">
      <c r="A1" s="1" t="s">
        <v>357</v>
      </c>
      <c r="B1" s="2" t="s">
        <v>358</v>
      </c>
    </row>
    <row r="2" spans="1:2">
      <c r="A2" s="4" t="s">
        <v>359</v>
      </c>
      <c r="B2" s="6" t="n">
        <v>1096985</v>
      </c>
    </row>
    <row r="3" spans="1:2">
      <c r="A3" s="4" t="s">
        <v>360</v>
      </c>
      <c r="B3" s="9" t="n">
        <v>1.86</v>
      </c>
    </row>
    <row r="4" spans="1:2">
      <c r="A4" s="4" t="s">
        <v>361</v>
      </c>
      <c r="B4" s="7" t="n">
        <v>2039788</v>
      </c>
    </row>
    <row r="5" spans="1:2">
      <c r="A5" s="4" t="s">
        <v>362</v>
      </c>
      <c r="B5" s="4" t="s">
        <v>43</v>
      </c>
    </row>
    <row r="6" spans="1:2">
      <c r="A6" s="4" t="s">
        <v>363</v>
      </c>
      <c r="B6" s="7" t="n">
        <v>2039788</v>
      </c>
    </row>
    <row r="7" spans="1:2">
      <c r="A7" s="4" t="s">
        <v>364</v>
      </c>
    </row>
    <row r="8" spans="1:2">
      <c r="A8" s="4" t="s">
        <v>359</v>
      </c>
      <c r="B8" s="6" t="n">
        <v>520711</v>
      </c>
    </row>
    <row r="9" spans="1:2">
      <c r="A9" s="4" t="s">
        <v>360</v>
      </c>
      <c r="B9" s="9" t="n">
        <v>1.79</v>
      </c>
    </row>
    <row r="10" spans="1:2">
      <c r="A10" s="4" t="s">
        <v>361</v>
      </c>
      <c r="B10" s="7" t="n">
        <v>881218</v>
      </c>
    </row>
    <row r="11" spans="1:2">
      <c r="A11" s="4" t="s">
        <v>362</v>
      </c>
      <c r="B11" s="4" t="s">
        <v>43</v>
      </c>
    </row>
    <row r="12" spans="1:2">
      <c r="A12" s="4" t="s">
        <v>363</v>
      </c>
      <c r="B12" s="7" t="n">
        <v>881218</v>
      </c>
    </row>
    <row r="13" spans="1:2">
      <c r="A13" s="4" t="s">
        <v>365</v>
      </c>
    </row>
    <row r="14" spans="1:2">
      <c r="A14" s="4" t="s">
        <v>359</v>
      </c>
      <c r="B14" s="6" t="n">
        <v>576274</v>
      </c>
    </row>
    <row r="15" spans="1:2">
      <c r="A15" s="4" t="s">
        <v>360</v>
      </c>
      <c r="B15" s="9" t="n">
        <v>2.01</v>
      </c>
    </row>
    <row r="16" spans="1:2">
      <c r="A16" s="4" t="s">
        <v>361</v>
      </c>
      <c r="B16" s="7" t="n">
        <v>1158570</v>
      </c>
    </row>
    <row r="17" spans="1:2">
      <c r="A17" s="4" t="s">
        <v>362</v>
      </c>
      <c r="B17" s="4" t="s">
        <v>43</v>
      </c>
    </row>
    <row r="18" spans="1:2">
      <c r="A18" s="4" t="s">
        <v>363</v>
      </c>
      <c r="B18" s="7" t="n">
        <v>11585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366</v>
      </c>
      <c r="B1" s="2" t="s">
        <v>1</v>
      </c>
    </row>
    <row r="2" spans="1:3">
      <c r="B2" s="2" t="s">
        <v>2</v>
      </c>
      <c r="C2" s="2" t="s">
        <v>28</v>
      </c>
    </row>
    <row r="3" spans="1:3">
      <c r="A3" s="3" t="s">
        <v>367</v>
      </c>
    </row>
    <row r="4" spans="1:3">
      <c r="A4" s="4" t="s">
        <v>33</v>
      </c>
      <c r="B4" s="7" t="n">
        <v>834168</v>
      </c>
      <c r="C4" s="7" t="n">
        <v>370740</v>
      </c>
    </row>
    <row r="5" spans="1:3">
      <c r="A5" s="4" t="s">
        <v>256</v>
      </c>
      <c r="B5" s="7" t="n">
        <v>1014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6715</v>
      </c>
      <c r="C4" s="7" t="n">
        <v>9391</v>
      </c>
      <c r="D4" s="7" t="n">
        <v>39803</v>
      </c>
      <c r="E4" s="7" t="n">
        <v>29638</v>
      </c>
    </row>
    <row r="5" spans="1:5">
      <c r="A5" s="3" t="s">
        <v>84</v>
      </c>
    </row>
    <row r="6" spans="1:5">
      <c r="A6" s="4" t="s">
        <v>85</v>
      </c>
      <c r="B6" s="6" t="n">
        <v>26068</v>
      </c>
      <c r="C6" s="6" t="n">
        <v>9913</v>
      </c>
      <c r="D6" s="6" t="n">
        <v>26426</v>
      </c>
      <c r="E6" s="6" t="n">
        <v>17932</v>
      </c>
    </row>
    <row r="7" spans="1:5">
      <c r="A7" s="4" t="s">
        <v>86</v>
      </c>
      <c r="B7" s="6" t="n">
        <v>111239</v>
      </c>
      <c r="C7" s="6" t="n">
        <v>62356</v>
      </c>
      <c r="D7" s="6" t="n">
        <v>222391</v>
      </c>
      <c r="E7" s="6" t="n">
        <v>95684</v>
      </c>
    </row>
    <row r="8" spans="1:5">
      <c r="A8" s="4" t="s">
        <v>87</v>
      </c>
      <c r="B8" s="6" t="n">
        <v>1044926</v>
      </c>
      <c r="C8" s="6" t="n">
        <v>35000</v>
      </c>
      <c r="D8" s="6" t="n">
        <v>1290230</v>
      </c>
      <c r="E8" s="6" t="n">
        <v>116851</v>
      </c>
    </row>
    <row r="9" spans="1:5">
      <c r="A9" s="4" t="s">
        <v>88</v>
      </c>
      <c r="B9" s="6" t="n">
        <v>77788</v>
      </c>
      <c r="C9" s="6" t="n">
        <v>15148</v>
      </c>
      <c r="D9" s="6" t="n">
        <v>204830</v>
      </c>
      <c r="E9" s="6" t="n">
        <v>81706</v>
      </c>
    </row>
    <row r="10" spans="1:5">
      <c r="A10" s="4" t="s">
        <v>89</v>
      </c>
      <c r="B10" s="6" t="n">
        <v>127940</v>
      </c>
      <c r="C10" s="4" t="s">
        <v>43</v>
      </c>
      <c r="D10" s="6" t="n">
        <v>600492</v>
      </c>
      <c r="E10" s="4" t="s">
        <v>43</v>
      </c>
    </row>
    <row r="11" spans="1:5">
      <c r="A11" s="4" t="s">
        <v>90</v>
      </c>
      <c r="B11" s="6" t="n">
        <v>6688</v>
      </c>
      <c r="C11" s="4" t="s">
        <v>43</v>
      </c>
      <c r="D11" s="6" t="n">
        <v>32812</v>
      </c>
      <c r="E11" s="4" t="s">
        <v>43</v>
      </c>
    </row>
    <row r="12" spans="1:5">
      <c r="A12" s="4" t="s">
        <v>91</v>
      </c>
      <c r="B12" s="6" t="n">
        <v>-30552</v>
      </c>
      <c r="C12" s="6" t="n">
        <v>98274</v>
      </c>
      <c r="D12" s="6" t="n">
        <v>115223</v>
      </c>
      <c r="E12" s="6" t="n">
        <v>188471</v>
      </c>
    </row>
    <row r="13" spans="1:5">
      <c r="A13" s="4" t="s">
        <v>92</v>
      </c>
      <c r="B13" s="6" t="n">
        <v>1364097</v>
      </c>
      <c r="C13" s="6" t="n">
        <v>220691</v>
      </c>
      <c r="D13" s="6" t="n">
        <v>2492404</v>
      </c>
      <c r="E13" s="6" t="n">
        <v>500644</v>
      </c>
    </row>
    <row r="14" spans="1:5">
      <c r="A14" s="4" t="s">
        <v>93</v>
      </c>
      <c r="B14" s="6" t="n">
        <v>-1337382</v>
      </c>
      <c r="C14" s="6" t="n">
        <v>-211300</v>
      </c>
      <c r="D14" s="6" t="n">
        <v>-2452601</v>
      </c>
      <c r="E14" s="6" t="n">
        <v>-471006</v>
      </c>
    </row>
    <row r="15" spans="1:5">
      <c r="A15" s="3" t="s">
        <v>94</v>
      </c>
    </row>
    <row r="16" spans="1:5">
      <c r="A16" s="4" t="s">
        <v>95</v>
      </c>
      <c r="B16" s="6" t="n">
        <v>6907</v>
      </c>
      <c r="C16" s="6" t="n">
        <v>83699</v>
      </c>
      <c r="D16" s="6" t="n">
        <v>10935</v>
      </c>
      <c r="E16" s="6" t="n">
        <v>228803</v>
      </c>
    </row>
    <row r="17" spans="1:5">
      <c r="A17" s="4" t="s">
        <v>96</v>
      </c>
      <c r="B17" s="6" t="n">
        <v>-16317</v>
      </c>
      <c r="C17" s="6" t="n">
        <v>-41923</v>
      </c>
      <c r="D17" s="6" t="n">
        <v>-36044</v>
      </c>
      <c r="E17" s="6" t="n">
        <v>-69803</v>
      </c>
    </row>
    <row r="18" spans="1:5">
      <c r="A18" s="4" t="s">
        <v>97</v>
      </c>
      <c r="B18" s="4" t="s">
        <v>43</v>
      </c>
      <c r="C18" s="4" t="s">
        <v>43</v>
      </c>
      <c r="D18" s="4" t="s">
        <v>43</v>
      </c>
      <c r="E18" s="6" t="n">
        <v>-1992732</v>
      </c>
    </row>
    <row r="19" spans="1:5">
      <c r="A19" s="4" t="s">
        <v>98</v>
      </c>
      <c r="B19" s="4" t="s">
        <v>43</v>
      </c>
      <c r="C19" s="4" t="s">
        <v>43</v>
      </c>
      <c r="D19" s="6" t="n">
        <v>-13000</v>
      </c>
      <c r="E19" s="4" t="s">
        <v>43</v>
      </c>
    </row>
    <row r="20" spans="1:5">
      <c r="A20" s="4" t="s">
        <v>99</v>
      </c>
      <c r="B20" s="6" t="n">
        <v>-9410</v>
      </c>
      <c r="C20" s="6" t="n">
        <v>41776</v>
      </c>
      <c r="D20" s="6" t="n">
        <v>-38109</v>
      </c>
      <c r="E20" s="6" t="n">
        <v>-1833732</v>
      </c>
    </row>
    <row r="21" spans="1:5">
      <c r="A21" s="4" t="s">
        <v>100</v>
      </c>
      <c r="B21" s="6" t="n">
        <v>-1346792</v>
      </c>
      <c r="C21" s="6" t="n">
        <v>-169524</v>
      </c>
      <c r="D21" s="6" t="n">
        <v>-2490710</v>
      </c>
      <c r="E21" s="6" t="n">
        <v>-2304738</v>
      </c>
    </row>
    <row r="22" spans="1:5">
      <c r="A22" s="4" t="s">
        <v>101</v>
      </c>
      <c r="B22" s="4" t="s">
        <v>43</v>
      </c>
      <c r="C22" s="4" t="s">
        <v>43</v>
      </c>
      <c r="D22" s="4" t="s">
        <v>43</v>
      </c>
      <c r="E22" s="4" t="s">
        <v>43</v>
      </c>
    </row>
    <row r="23" spans="1:5">
      <c r="A23" s="4" t="s">
        <v>102</v>
      </c>
      <c r="B23" s="6" t="n">
        <v>-1346792</v>
      </c>
      <c r="C23" s="6" t="n">
        <v>-169524</v>
      </c>
      <c r="D23" s="6" t="n">
        <v>-2490710</v>
      </c>
      <c r="E23" s="6" t="n">
        <v>-2304738</v>
      </c>
    </row>
    <row r="24" spans="1:5">
      <c r="A24" s="3" t="s">
        <v>103</v>
      </c>
    </row>
    <row r="25" spans="1:5">
      <c r="A25" s="4" t="s">
        <v>102</v>
      </c>
      <c r="B25" s="6" t="n">
        <v>-1346792</v>
      </c>
      <c r="C25" s="6" t="n">
        <v>-169524</v>
      </c>
      <c r="D25" s="6" t="n">
        <v>-2490710</v>
      </c>
      <c r="E25" s="6" t="n">
        <v>-2304738</v>
      </c>
    </row>
    <row r="26" spans="1:5">
      <c r="A26" s="4" t="s">
        <v>104</v>
      </c>
      <c r="B26" s="6" t="n">
        <v>9877</v>
      </c>
      <c r="C26" s="6" t="n">
        <v>185673</v>
      </c>
      <c r="D26" s="6" t="n">
        <v>13765</v>
      </c>
      <c r="E26" s="6" t="n">
        <v>226633</v>
      </c>
    </row>
    <row r="27" spans="1:5">
      <c r="A27" s="4" t="s">
        <v>105</v>
      </c>
      <c r="B27" s="7" t="n">
        <v>-1336915</v>
      </c>
      <c r="C27" s="7" t="n">
        <v>16149</v>
      </c>
      <c r="D27" s="7" t="n">
        <v>-2476945</v>
      </c>
      <c r="E27" s="7" t="n">
        <v>-2078105</v>
      </c>
    </row>
    <row r="28" spans="1:5">
      <c r="A28" s="3" t="s">
        <v>106</v>
      </c>
    </row>
    <row r="29" spans="1:5">
      <c r="A29" s="4" t="s">
        <v>107</v>
      </c>
      <c r="B29" s="9" t="n">
        <v>-0.1</v>
      </c>
      <c r="C29" s="4" t="s">
        <v>108</v>
      </c>
      <c r="D29" s="9" t="n">
        <v>-0.18</v>
      </c>
      <c r="E29" s="9" t="n">
        <v>-0.16</v>
      </c>
    </row>
    <row r="30" spans="1:5">
      <c r="A30" s="3" t="s">
        <v>109</v>
      </c>
    </row>
    <row r="31" spans="1:5">
      <c r="A31" s="4" t="s">
        <v>107</v>
      </c>
      <c r="B31" s="6" t="n">
        <v>13986582</v>
      </c>
      <c r="C31" s="6" t="n">
        <v>13097365</v>
      </c>
      <c r="D31" s="6" t="n">
        <v>13916527</v>
      </c>
      <c r="E31" s="6" t="n">
        <v>130973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7"/>
    <col customWidth="1" max="2" min="2" width="15"/>
    <col customWidth="1" max="3" min="3" width="16"/>
  </cols>
  <sheetData>
    <row r="1" spans="1:3">
      <c r="A1" s="1" t="s">
        <v>368</v>
      </c>
      <c r="B1" s="2" t="s">
        <v>1</v>
      </c>
      <c r="C1" s="2" t="s">
        <v>369</v>
      </c>
    </row>
    <row r="2" spans="1:3">
      <c r="B2" s="2" t="s">
        <v>2</v>
      </c>
      <c r="C2" s="2" t="s">
        <v>28</v>
      </c>
    </row>
    <row r="3" spans="1:3">
      <c r="A3" s="4" t="s">
        <v>250</v>
      </c>
      <c r="B3" s="7" t="n">
        <v>187936</v>
      </c>
      <c r="C3" s="7" t="n">
        <v>261936</v>
      </c>
    </row>
    <row r="4" spans="1:3">
      <c r="A4" s="4" t="s">
        <v>370</v>
      </c>
    </row>
    <row r="5" spans="1:3">
      <c r="A5" s="4" t="s">
        <v>371</v>
      </c>
      <c r="B5" s="4" t="s">
        <v>291</v>
      </c>
      <c r="C5" s="4" t="s">
        <v>291</v>
      </c>
    </row>
    <row r="6" spans="1:3">
      <c r="A6" s="4" t="s">
        <v>372</v>
      </c>
      <c r="B6" s="4" t="s">
        <v>373</v>
      </c>
      <c r="C6" s="4" t="s">
        <v>373</v>
      </c>
    </row>
    <row r="7" spans="1:3">
      <c r="A7" s="4" t="s">
        <v>250</v>
      </c>
      <c r="B7" s="7" t="n">
        <v>15000</v>
      </c>
      <c r="C7" s="7" t="n">
        <v>15000</v>
      </c>
    </row>
    <row r="8" spans="1:3">
      <c r="A8" s="4" t="s">
        <v>374</v>
      </c>
    </row>
    <row r="9" spans="1:3">
      <c r="A9" s="4" t="s">
        <v>371</v>
      </c>
      <c r="B9" s="4" t="s">
        <v>291</v>
      </c>
      <c r="C9" s="4" t="s">
        <v>291</v>
      </c>
    </row>
    <row r="10" spans="1:3">
      <c r="A10" s="4" t="s">
        <v>372</v>
      </c>
      <c r="B10" s="4" t="s">
        <v>373</v>
      </c>
      <c r="C10" s="4" t="s">
        <v>373</v>
      </c>
    </row>
    <row r="11" spans="1:3">
      <c r="A11" s="4" t="s">
        <v>250</v>
      </c>
      <c r="B11" s="7" t="n">
        <v>130000</v>
      </c>
      <c r="C11" s="7" t="n">
        <v>130000</v>
      </c>
    </row>
    <row r="12" spans="1:3">
      <c r="A12" s="4" t="s">
        <v>375</v>
      </c>
    </row>
    <row r="13" spans="1:3">
      <c r="A13" s="4" t="s">
        <v>371</v>
      </c>
      <c r="B13" s="4" t="s">
        <v>291</v>
      </c>
      <c r="C13" s="4" t="s">
        <v>291</v>
      </c>
    </row>
    <row r="14" spans="1:3">
      <c r="A14" s="4" t="s">
        <v>372</v>
      </c>
      <c r="B14" s="4" t="s">
        <v>373</v>
      </c>
      <c r="C14" s="4" t="s">
        <v>373</v>
      </c>
    </row>
    <row r="15" spans="1:3">
      <c r="A15" s="4" t="s">
        <v>250</v>
      </c>
      <c r="B15" s="4" t="s">
        <v>43</v>
      </c>
      <c r="C15" s="7" t="n">
        <v>74000</v>
      </c>
    </row>
    <row r="16" spans="1:3">
      <c r="A16" s="4" t="s">
        <v>376</v>
      </c>
    </row>
    <row r="17" spans="1:3">
      <c r="A17" s="4" t="s">
        <v>371</v>
      </c>
      <c r="B17" s="4" t="s">
        <v>291</v>
      </c>
      <c r="C17" s="4" t="s">
        <v>291</v>
      </c>
    </row>
    <row r="18" spans="1:3">
      <c r="A18" s="4" t="s">
        <v>372</v>
      </c>
      <c r="B18" s="4" t="s">
        <v>373</v>
      </c>
      <c r="C18" s="4" t="s">
        <v>373</v>
      </c>
    </row>
    <row r="19" spans="1:3">
      <c r="A19" s="4" t="s">
        <v>250</v>
      </c>
      <c r="B19" s="7" t="n">
        <v>13069</v>
      </c>
      <c r="C19" s="7" t="n">
        <v>13069</v>
      </c>
    </row>
    <row r="20" spans="1:3">
      <c r="A20" s="4" t="s">
        <v>377</v>
      </c>
    </row>
    <row r="21" spans="1:3">
      <c r="A21" s="4" t="s">
        <v>371</v>
      </c>
      <c r="B21" s="4" t="s">
        <v>340</v>
      </c>
      <c r="C21" s="4" t="s">
        <v>340</v>
      </c>
    </row>
    <row r="22" spans="1:3">
      <c r="A22" s="4" t="s">
        <v>372</v>
      </c>
      <c r="B22" s="4" t="s">
        <v>378</v>
      </c>
      <c r="C22" s="4" t="s">
        <v>378</v>
      </c>
    </row>
    <row r="23" spans="1:3">
      <c r="A23" s="4" t="s">
        <v>250</v>
      </c>
      <c r="B23" s="7" t="n">
        <v>14458</v>
      </c>
      <c r="C23" s="7" t="n">
        <v>14458</v>
      </c>
    </row>
    <row r="24" spans="1:3">
      <c r="A24" s="4" t="s">
        <v>379</v>
      </c>
    </row>
    <row r="25" spans="1:3">
      <c r="A25" s="4" t="s">
        <v>371</v>
      </c>
      <c r="B25" s="4" t="s">
        <v>340</v>
      </c>
      <c r="C25" s="4" t="s">
        <v>340</v>
      </c>
    </row>
    <row r="26" spans="1:3">
      <c r="A26" s="4" t="s">
        <v>372</v>
      </c>
      <c r="B26" s="4" t="s">
        <v>378</v>
      </c>
      <c r="C26" s="4" t="s">
        <v>378</v>
      </c>
    </row>
    <row r="27" spans="1:3">
      <c r="A27" s="4" t="s">
        <v>250</v>
      </c>
      <c r="B27" s="7" t="n">
        <v>15409</v>
      </c>
      <c r="C27" s="7" t="n">
        <v>15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r="1" spans="1:4">
      <c r="A1" s="1" t="s">
        <v>380</v>
      </c>
      <c r="B1" s="2" t="s">
        <v>1</v>
      </c>
      <c r="D1" s="2" t="s">
        <v>369</v>
      </c>
    </row>
    <row r="2" spans="1:4">
      <c r="B2" s="2" t="s">
        <v>2</v>
      </c>
      <c r="C2" s="2" t="s">
        <v>81</v>
      </c>
      <c r="D2" s="2" t="s">
        <v>28</v>
      </c>
    </row>
    <row r="3" spans="1:4">
      <c r="A3" s="4" t="s">
        <v>381</v>
      </c>
      <c r="B3" s="7" t="n">
        <v>187936</v>
      </c>
      <c r="D3" s="7" t="n">
        <v>261936</v>
      </c>
    </row>
    <row r="4" spans="1:4">
      <c r="A4" s="4" t="s">
        <v>382</v>
      </c>
      <c r="B4" s="4" t="s">
        <v>291</v>
      </c>
    </row>
    <row r="5" spans="1:4">
      <c r="A5" s="4" t="s">
        <v>383</v>
      </c>
      <c r="B5" s="7" t="n">
        <v>158069</v>
      </c>
      <c r="D5" s="6" t="n">
        <v>232069</v>
      </c>
    </row>
    <row r="6" spans="1:4">
      <c r="A6" s="4" t="s">
        <v>96</v>
      </c>
      <c r="B6" s="6" t="n">
        <v>10355</v>
      </c>
      <c r="C6" s="7" t="n">
        <v>55760</v>
      </c>
    </row>
    <row r="7" spans="1:4">
      <c r="A7" s="4" t="s">
        <v>384</v>
      </c>
      <c r="B7" s="6" t="n">
        <v>80661</v>
      </c>
      <c r="C7" s="6" t="n">
        <v>76738</v>
      </c>
    </row>
    <row r="8" spans="1:4">
      <c r="A8" s="4" t="s">
        <v>385</v>
      </c>
      <c r="B8" s="6" t="n">
        <v>151980</v>
      </c>
      <c r="C8" s="6" t="n">
        <v>88851</v>
      </c>
    </row>
    <row r="9" spans="1:4">
      <c r="A9" s="4" t="s">
        <v>386</v>
      </c>
      <c r="B9" s="6" t="n">
        <v>246675</v>
      </c>
    </row>
    <row r="10" spans="1:4">
      <c r="A10" s="4" t="s">
        <v>387</v>
      </c>
      <c r="B10" s="6" t="n">
        <v>438000</v>
      </c>
      <c r="D10" s="6" t="n">
        <v>353200</v>
      </c>
    </row>
    <row r="11" spans="1:4">
      <c r="A11" s="4" t="s">
        <v>388</v>
      </c>
      <c r="B11" s="6" t="n">
        <v>60000</v>
      </c>
      <c r="C11" s="6" t="n">
        <v>0</v>
      </c>
    </row>
    <row r="12" spans="1:4">
      <c r="A12" s="4" t="s">
        <v>389</v>
      </c>
      <c r="B12" s="6" t="n">
        <v>477767</v>
      </c>
      <c r="D12" s="6" t="n">
        <v>498459</v>
      </c>
    </row>
    <row r="13" spans="1:4">
      <c r="A13" s="4" t="s">
        <v>46</v>
      </c>
      <c r="B13" s="6" t="n">
        <v>814260</v>
      </c>
      <c r="D13" s="6" t="n">
        <v>474116</v>
      </c>
    </row>
    <row r="14" spans="1:4">
      <c r="A14" s="4" t="s">
        <v>390</v>
      </c>
      <c r="B14" s="7" t="n">
        <v>42000</v>
      </c>
      <c r="C14" s="7" t="n">
        <v>28000</v>
      </c>
    </row>
    <row r="15" spans="1:4">
      <c r="A15" s="4" t="s">
        <v>391</v>
      </c>
    </row>
    <row r="16" spans="1:4">
      <c r="A16" s="4" t="s">
        <v>382</v>
      </c>
      <c r="B16" s="4" t="s">
        <v>291</v>
      </c>
    </row>
    <row r="17" spans="1:4">
      <c r="A17" s="4" t="s">
        <v>383</v>
      </c>
      <c r="B17" s="7" t="n">
        <v>13069</v>
      </c>
    </row>
    <row r="18" spans="1:4">
      <c r="A18" s="4" t="s">
        <v>96</v>
      </c>
      <c r="B18" s="6" t="n">
        <v>19026</v>
      </c>
    </row>
    <row r="19" spans="1:4">
      <c r="A19" s="4" t="s">
        <v>384</v>
      </c>
      <c r="B19" s="6" t="n">
        <v>170349</v>
      </c>
    </row>
    <row r="20" spans="1:4">
      <c r="A20" s="4" t="s">
        <v>388</v>
      </c>
      <c r="B20" s="6" t="n">
        <v>60000</v>
      </c>
    </row>
    <row r="21" spans="1:4">
      <c r="A21" s="4" t="s">
        <v>389</v>
      </c>
      <c r="B21" s="6" t="n">
        <v>14458</v>
      </c>
    </row>
    <row r="22" spans="1:4">
      <c r="A22" s="4" t="s">
        <v>392</v>
      </c>
      <c r="B22" s="6" t="n">
        <v>10500</v>
      </c>
    </row>
    <row r="23" spans="1:4">
      <c r="A23" s="4" t="s">
        <v>46</v>
      </c>
      <c r="B23" s="6" t="n">
        <v>57750</v>
      </c>
      <c r="D23" s="6" t="n">
        <v>47250</v>
      </c>
    </row>
    <row r="24" spans="1:4">
      <c r="A24" s="4" t="s">
        <v>393</v>
      </c>
      <c r="B24" s="6" t="n">
        <v>13069</v>
      </c>
    </row>
    <row r="25" spans="1:4">
      <c r="A25" s="4" t="s">
        <v>394</v>
      </c>
      <c r="B25" s="7" t="n">
        <v>90000</v>
      </c>
      <c r="D25" s="7" t="n">
        <v>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81</v>
      </c>
    </row>
    <row r="3" spans="1:3">
      <c r="A3" s="3" t="s">
        <v>111</v>
      </c>
    </row>
    <row r="4" spans="1:3">
      <c r="A4" s="4" t="s">
        <v>112</v>
      </c>
      <c r="B4" s="7" t="n">
        <v>-2490710</v>
      </c>
      <c r="C4" s="7" t="n">
        <v>-2304738</v>
      </c>
    </row>
    <row r="5" spans="1:3">
      <c r="A5" s="3" t="s">
        <v>113</v>
      </c>
    </row>
    <row r="6" spans="1:3">
      <c r="A6" s="4" t="s">
        <v>95</v>
      </c>
      <c r="B6" s="6" t="n">
        <v>-10935</v>
      </c>
      <c r="C6" s="6" t="n">
        <v>-228803</v>
      </c>
    </row>
    <row r="7" spans="1:3">
      <c r="A7" s="4" t="s">
        <v>114</v>
      </c>
      <c r="B7" s="4" t="s">
        <v>43</v>
      </c>
      <c r="C7" s="6" t="n">
        <v>1992732</v>
      </c>
    </row>
    <row r="8" spans="1:3">
      <c r="A8" s="4" t="s">
        <v>115</v>
      </c>
      <c r="B8" s="6" t="n">
        <v>13000</v>
      </c>
      <c r="C8" s="4" t="s">
        <v>43</v>
      </c>
    </row>
    <row r="9" spans="1:3">
      <c r="A9" s="4" t="s">
        <v>86</v>
      </c>
      <c r="B9" s="6" t="n">
        <v>222391</v>
      </c>
      <c r="C9" s="6" t="n">
        <v>95684</v>
      </c>
    </row>
    <row r="10" spans="1:3">
      <c r="A10" s="4" t="s">
        <v>116</v>
      </c>
      <c r="B10" s="6" t="n">
        <v>896567</v>
      </c>
      <c r="C10" s="4" t="s">
        <v>43</v>
      </c>
    </row>
    <row r="11" spans="1:3">
      <c r="A11" s="3" t="s">
        <v>117</v>
      </c>
    </row>
    <row r="12" spans="1:3">
      <c r="A12" s="4" t="s">
        <v>31</v>
      </c>
      <c r="B12" s="6" t="n">
        <v>-16451</v>
      </c>
      <c r="C12" s="6" t="n">
        <v>3661</v>
      </c>
    </row>
    <row r="13" spans="1:3">
      <c r="A13" s="4" t="s">
        <v>32</v>
      </c>
      <c r="B13" s="6" t="n">
        <v>-180929</v>
      </c>
      <c r="C13" s="6" t="n">
        <v>37043</v>
      </c>
    </row>
    <row r="14" spans="1:3">
      <c r="A14" s="4" t="s">
        <v>33</v>
      </c>
      <c r="B14" s="6" t="n">
        <v>-463428</v>
      </c>
      <c r="C14" s="4" t="s">
        <v>43</v>
      </c>
    </row>
    <row r="15" spans="1:3">
      <c r="A15" s="4" t="s">
        <v>38</v>
      </c>
      <c r="B15" s="6" t="n">
        <v>-14257</v>
      </c>
      <c r="C15" s="4" t="s">
        <v>43</v>
      </c>
    </row>
    <row r="16" spans="1:3">
      <c r="A16" s="4" t="s">
        <v>44</v>
      </c>
      <c r="B16" s="6" t="n">
        <v>-189740</v>
      </c>
      <c r="C16" s="6" t="n">
        <v>59957</v>
      </c>
    </row>
    <row r="17" spans="1:3">
      <c r="A17" s="4" t="s">
        <v>45</v>
      </c>
      <c r="B17" s="6" t="n">
        <v>84466</v>
      </c>
      <c r="C17" s="6" t="n">
        <v>-13829</v>
      </c>
    </row>
    <row r="18" spans="1:3">
      <c r="A18" s="4" t="s">
        <v>46</v>
      </c>
      <c r="B18" s="6" t="n">
        <v>348576</v>
      </c>
      <c r="C18" s="4" t="s">
        <v>43</v>
      </c>
    </row>
    <row r="19" spans="1:3">
      <c r="A19" s="4" t="s">
        <v>50</v>
      </c>
      <c r="B19" s="6" t="n">
        <v>600492</v>
      </c>
      <c r="C19" s="4" t="s">
        <v>43</v>
      </c>
    </row>
    <row r="20" spans="1:3">
      <c r="A20" s="4" t="s">
        <v>51</v>
      </c>
      <c r="B20" s="6" t="n">
        <v>1158570</v>
      </c>
      <c r="C20" s="4" t="s">
        <v>43</v>
      </c>
    </row>
    <row r="21" spans="1:3">
      <c r="A21" s="4" t="s">
        <v>118</v>
      </c>
      <c r="B21" s="6" t="n">
        <v>-42388</v>
      </c>
      <c r="C21" s="6" t="n">
        <v>-358293</v>
      </c>
    </row>
    <row r="22" spans="1:3">
      <c r="A22" s="3" t="s">
        <v>119</v>
      </c>
    </row>
    <row r="23" spans="1:3">
      <c r="A23" s="4" t="s">
        <v>120</v>
      </c>
      <c r="B23" s="6" t="n">
        <v>-3500</v>
      </c>
      <c r="C23" s="4" t="s">
        <v>43</v>
      </c>
    </row>
    <row r="24" spans="1:3">
      <c r="A24" s="4" t="s">
        <v>121</v>
      </c>
      <c r="B24" s="6" t="n">
        <v>-3500</v>
      </c>
      <c r="C24" s="4" t="s">
        <v>43</v>
      </c>
    </row>
    <row r="25" spans="1:3">
      <c r="A25" s="3" t="s">
        <v>122</v>
      </c>
    </row>
    <row r="26" spans="1:3">
      <c r="A26" s="4" t="s">
        <v>123</v>
      </c>
      <c r="B26" s="6" t="n">
        <v>1573</v>
      </c>
      <c r="C26" s="4" t="s">
        <v>43</v>
      </c>
    </row>
    <row r="27" spans="1:3">
      <c r="A27" s="4" t="s">
        <v>124</v>
      </c>
      <c r="B27" s="6" t="n">
        <v>100</v>
      </c>
      <c r="C27" s="6" t="n">
        <v>155500</v>
      </c>
    </row>
    <row r="28" spans="1:3">
      <c r="A28" s="4" t="s">
        <v>125</v>
      </c>
      <c r="B28" s="4" t="s">
        <v>43</v>
      </c>
      <c r="C28" s="6" t="n">
        <v>259800</v>
      </c>
    </row>
    <row r="29" spans="1:3">
      <c r="A29" s="4" t="s">
        <v>126</v>
      </c>
      <c r="B29" s="6" t="n">
        <v>-64279</v>
      </c>
      <c r="C29" s="6" t="n">
        <v>-73504</v>
      </c>
    </row>
    <row r="30" spans="1:3">
      <c r="A30" s="4" t="s">
        <v>127</v>
      </c>
      <c r="B30" s="6" t="n">
        <v>-2000</v>
      </c>
      <c r="C30" s="6" t="n">
        <v>-2000</v>
      </c>
    </row>
    <row r="31" spans="1:3">
      <c r="A31" s="4" t="s">
        <v>128</v>
      </c>
      <c r="B31" s="6" t="n">
        <v>-64606</v>
      </c>
      <c r="C31" s="6" t="n">
        <v>339796</v>
      </c>
    </row>
    <row r="32" spans="1:3">
      <c r="A32" s="4" t="s">
        <v>129</v>
      </c>
      <c r="B32" s="6" t="n">
        <v>-110494</v>
      </c>
      <c r="C32" s="6" t="n">
        <v>-18497</v>
      </c>
    </row>
    <row r="33" spans="1:3">
      <c r="A33" s="4" t="s">
        <v>130</v>
      </c>
      <c r="B33" s="6" t="n">
        <v>124746</v>
      </c>
      <c r="C33" s="6" t="n">
        <v>25008</v>
      </c>
    </row>
    <row r="34" spans="1:3">
      <c r="A34" s="4" t="s">
        <v>131</v>
      </c>
      <c r="B34" s="6" t="n">
        <v>14252</v>
      </c>
      <c r="C34" s="6" t="n">
        <v>6511</v>
      </c>
    </row>
    <row r="35" spans="1:3">
      <c r="A35" s="3" t="s">
        <v>132</v>
      </c>
    </row>
    <row r="36" spans="1:3">
      <c r="A36" s="4" t="s">
        <v>133</v>
      </c>
      <c r="B36" s="4" t="s">
        <v>43</v>
      </c>
      <c r="C36" s="4" t="s">
        <v>43</v>
      </c>
    </row>
    <row r="37" spans="1:3">
      <c r="A37" s="4" t="s">
        <v>134</v>
      </c>
      <c r="B37" s="4" t="s">
        <v>43</v>
      </c>
      <c r="C37" s="4" t="s">
        <v>43</v>
      </c>
    </row>
    <row r="38" spans="1:3">
      <c r="A38" s="3" t="s">
        <v>135</v>
      </c>
    </row>
    <row r="39" spans="1:3">
      <c r="A39" s="4" t="s">
        <v>136</v>
      </c>
      <c r="B39" s="4" t="s">
        <v>43</v>
      </c>
      <c r="C39" s="6" t="n">
        <v>2333530</v>
      </c>
    </row>
    <row r="40" spans="1:3">
      <c r="A40" s="4" t="s">
        <v>137</v>
      </c>
      <c r="B40" s="4" t="s">
        <v>43</v>
      </c>
      <c r="C40" s="6" t="n">
        <v>340800</v>
      </c>
    </row>
    <row r="41" spans="1:3">
      <c r="A41" s="4" t="s">
        <v>138</v>
      </c>
      <c r="B41" s="7" t="n">
        <v>80432</v>
      </c>
      <c r="C41" s="4" t="s">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Nature of Operations and Summar</vt:lpstr>
      <vt:lpstr>Property and Equipment</vt:lpstr>
      <vt:lpstr>Notes Payable</vt:lpstr>
      <vt:lpstr>Stockholders' Equity</vt:lpstr>
      <vt:lpstr>Derivative and Warrant Liabilit</vt:lpstr>
      <vt:lpstr>Deferred Revenue and Commission</vt:lpstr>
      <vt:lpstr>Related Party Transactions</vt:lpstr>
      <vt:lpstr>Subsequent Events</vt:lpstr>
      <vt:lpstr>Nature of Operations and Summ14</vt:lpstr>
      <vt:lpstr>Nature of Operations and Summ15</vt:lpstr>
      <vt:lpstr>Property and Equipment (Tables)</vt:lpstr>
      <vt:lpstr>Notes Payable (Tables)</vt:lpstr>
      <vt:lpstr>Stockholders' Equity (Tables)</vt:lpstr>
      <vt:lpstr>Derivative and Warrant Liabil19</vt:lpstr>
      <vt:lpstr>Deferred Revenue and Commissi20</vt:lpstr>
      <vt:lpstr>Related Party Transactions (Tab</vt:lpstr>
      <vt:lpstr>Nature of Operations and Summ22</vt:lpstr>
      <vt:lpstr>Nature of Operations and Summ23</vt:lpstr>
      <vt:lpstr>Nature of Operations and Summ24</vt:lpstr>
      <vt:lpstr>Property and Equipment (Details</vt:lpstr>
      <vt:lpstr>Property and Equipment (Detai26</vt:lpstr>
      <vt:lpstr>Notes Payable (Details)</vt:lpstr>
      <vt:lpstr>Notes Payable _Details 1)</vt:lpstr>
      <vt:lpstr>Notes Payable (Details Narrativ</vt:lpstr>
      <vt:lpstr>Stockholders' Equity (Details)</vt:lpstr>
      <vt:lpstr>Stockholders' Equity (Details 1</vt:lpstr>
      <vt:lpstr>Stockholders' Equity (Details 2</vt:lpstr>
      <vt:lpstr>Stockholders' Equity (Details 3</vt:lpstr>
      <vt:lpstr>Stockholders' Equity (Details N</vt:lpstr>
      <vt:lpstr>Derivative and Warrant Liabil35</vt:lpstr>
      <vt:lpstr>Derivative and Warrant Liabil36</vt:lpstr>
      <vt:lpstr>Derivative and Warrant Liabil37</vt:lpstr>
      <vt:lpstr>Deferred Revenue and Commissi38</vt:lpstr>
      <vt:lpstr>Deferred Revenue and Commissi39</vt:lpstr>
      <vt:lpstr>Related Party Transactions (Det</vt:lpstr>
      <vt:lpstr>Related Party Transactions (D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3T17:08:23Z</dcterms:created>
  <dcterms:modified xmlns:dcterms="http://purl.org/dc/terms/" xmlns:xsi="http://www.w3.org/2001/XMLSchema-instance" xsi:type="dcterms:W3CDTF">2016-09-13T17:08:23Z</dcterms:modified>
  <dc:title xmlns:dc="http://purl.org/dc/elements/1.1/">Untitled</dc:title>
  <dc:description xmlns:dc="http://purl.org/dc/elements/1.1/"/>
  <dc:subject xmlns:dc="http://purl.org/dc/elements/1.1/"/>
  <cp:keywords/>
  <cp:category/>
</cp:coreProperties>
</file>